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hapter 11 Cases and Liquidity" sheetId="9" state="visible" r:id="rId9"/>
    <sheet xmlns:r="http://schemas.openxmlformats.org/officeDocument/2006/relationships" name="Financial Instruments and Fair " sheetId="10" state="visible" r:id="rId10"/>
    <sheet xmlns:r="http://schemas.openxmlformats.org/officeDocument/2006/relationships" name="Related Party Transactions" sheetId="11" state="visible" r:id="rId11"/>
    <sheet xmlns:r="http://schemas.openxmlformats.org/officeDocument/2006/relationships" name="Impairments" sheetId="12" state="visible" r:id="rId12"/>
    <sheet xmlns:r="http://schemas.openxmlformats.org/officeDocument/2006/relationships" name="Other Long-Term Assets" sheetId="13" state="visible" r:id="rId13"/>
    <sheet xmlns:r="http://schemas.openxmlformats.org/officeDocument/2006/relationships" name="Long-Term Debt" sheetId="14" state="visible" r:id="rId14"/>
    <sheet xmlns:r="http://schemas.openxmlformats.org/officeDocument/2006/relationships" name="Condensed Consolidating Financi"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Partners' Equity" sheetId="18" state="visible" r:id="rId18"/>
    <sheet xmlns:r="http://schemas.openxmlformats.org/officeDocument/2006/relationships" name="Accumulated Other Comprehensive" sheetId="19" state="visible" r:id="rId19"/>
    <sheet xmlns:r="http://schemas.openxmlformats.org/officeDocument/2006/relationships" name="Incentive Compensation Plans In"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Chapter 11 Cases and Liquidity " sheetId="23" state="visible" r:id="rId23"/>
    <sheet xmlns:r="http://schemas.openxmlformats.org/officeDocument/2006/relationships" name="Financial Instruments and Fai24" sheetId="24" state="visible" r:id="rId24"/>
    <sheet xmlns:r="http://schemas.openxmlformats.org/officeDocument/2006/relationships" name="Other Long-Term Assets (Tables)"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Partners' Equity (Tables)" sheetId="28" state="visible" r:id="rId28"/>
    <sheet xmlns:r="http://schemas.openxmlformats.org/officeDocument/2006/relationships" name="Accumulated Other Comprehensi29" sheetId="29" state="visible" r:id="rId29"/>
    <sheet xmlns:r="http://schemas.openxmlformats.org/officeDocument/2006/relationships" name="Restructuring Costs (Tables)" sheetId="30" state="visible" r:id="rId30"/>
    <sheet xmlns:r="http://schemas.openxmlformats.org/officeDocument/2006/relationships" name="Chapter 11 Cases and Liquidit31" sheetId="31" state="visible" r:id="rId31"/>
    <sheet xmlns:r="http://schemas.openxmlformats.org/officeDocument/2006/relationships" name="Chapter 11 Cases and Liquidit32" sheetId="32" state="visible" r:id="rId32"/>
    <sheet xmlns:r="http://schemas.openxmlformats.org/officeDocument/2006/relationships" name="Chapter 11 Cases and Liquidit33" sheetId="33" state="visible" r:id="rId33"/>
    <sheet xmlns:r="http://schemas.openxmlformats.org/officeDocument/2006/relationships" name="Financial Instruments and Fai34" sheetId="34" state="visible" r:id="rId34"/>
    <sheet xmlns:r="http://schemas.openxmlformats.org/officeDocument/2006/relationships" name="Financial Instruments and Fai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Related Party Transactions (Det" sheetId="39" state="visible" r:id="rId39"/>
    <sheet xmlns:r="http://schemas.openxmlformats.org/officeDocument/2006/relationships" name="Impairments (Details)" sheetId="40" state="visible" r:id="rId40"/>
    <sheet xmlns:r="http://schemas.openxmlformats.org/officeDocument/2006/relationships" name="Other Long-Term Assets (Details" sheetId="41" state="visible" r:id="rId41"/>
    <sheet xmlns:r="http://schemas.openxmlformats.org/officeDocument/2006/relationships" name="Long-Term Debt Total long term " sheetId="42" state="visible" r:id="rId42"/>
    <sheet xmlns:r="http://schemas.openxmlformats.org/officeDocument/2006/relationships" name="Long-Term Debt - Credit Facilit" sheetId="43" state="visible" r:id="rId43"/>
    <sheet xmlns:r="http://schemas.openxmlformats.org/officeDocument/2006/relationships" name="Long-Term Debt - Senior Secured" sheetId="44" state="visible" r:id="rId44"/>
    <sheet xmlns:r="http://schemas.openxmlformats.org/officeDocument/2006/relationships" name="Long-Term Debt - Senior Unsecur" sheetId="45" state="visible" r:id="rId45"/>
    <sheet xmlns:r="http://schemas.openxmlformats.org/officeDocument/2006/relationships" name="Long-Term Debt - Interest Expen" sheetId="46" state="visible" r:id="rId46"/>
    <sheet xmlns:r="http://schemas.openxmlformats.org/officeDocument/2006/relationships" name="Condensed Consolidating Finan47" sheetId="47" state="visible" r:id="rId47"/>
    <sheet xmlns:r="http://schemas.openxmlformats.org/officeDocument/2006/relationships" name="Asset Retirement Obligations (D" sheetId="48" state="visible" r:id="rId48"/>
    <sheet xmlns:r="http://schemas.openxmlformats.org/officeDocument/2006/relationships" name="Commitments and Contingencies (" sheetId="49" state="visible" r:id="rId49"/>
    <sheet xmlns:r="http://schemas.openxmlformats.org/officeDocument/2006/relationships" name="Partners' Equity (Details)" sheetId="50" state="visible" r:id="rId50"/>
    <sheet xmlns:r="http://schemas.openxmlformats.org/officeDocument/2006/relationships" name="Partners' Equity - Earnings Per" sheetId="51" state="visible" r:id="rId51"/>
    <sheet xmlns:r="http://schemas.openxmlformats.org/officeDocument/2006/relationships" name="Accumulated Other Comprehensi52" sheetId="52" state="visible" r:id="rId52"/>
    <sheet xmlns:r="http://schemas.openxmlformats.org/officeDocument/2006/relationships" name="Incentive Compensation Plans 53" sheetId="53" state="visible" r:id="rId53"/>
    <sheet xmlns:r="http://schemas.openxmlformats.org/officeDocument/2006/relationships" name="Restructuring Costs (Details)" sheetId="54" state="visible" r:id="rId54"/>
    <sheet xmlns:r="http://schemas.openxmlformats.org/officeDocument/2006/relationships" name="Subsequent Events Subsequent Ev" sheetId="55" state="visible" r:id="rId55"/>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Nov. 08, 2017</t>
  </si>
  <si>
    <t>Document and Entity Information [Abstract]</t>
  </si>
  <si>
    <t>Entity Registrant Name</t>
  </si>
  <si>
    <t>Breitburn Energy Partners LP</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Current assets</t>
  </si>
  <si>
    <t>Cash</t>
  </si>
  <si>
    <t>Accounts and other receivables, net</t>
  </si>
  <si>
    <t>Related party receivables (note 4)</t>
  </si>
  <si>
    <t>Inventory</t>
  </si>
  <si>
    <t>Prepaid expenses and other current assets</t>
  </si>
  <si>
    <t>Total current assets</t>
  </si>
  <si>
    <t>Equity investments</t>
  </si>
  <si>
    <t>Property, plant and equipment</t>
  </si>
  <si>
    <t>Oil and natural gas properties</t>
  </si>
  <si>
    <t>Other property, plant and equipment</t>
  </si>
  <si>
    <t>Property, Plant and Equipment, Gross</t>
  </si>
  <si>
    <t>Accumulated depletion, depreciation, and impairment (note 5)</t>
  </si>
  <si>
    <t>Net property, plant and equipment</t>
  </si>
  <si>
    <t>Other long-term assets</t>
  </si>
  <si>
    <t>Other long-term assets (note 6)</t>
  </si>
  <si>
    <t>Total assets</t>
  </si>
  <si>
    <t>Current liabilities</t>
  </si>
  <si>
    <t>Accounts payable</t>
  </si>
  <si>
    <t>Long-term Debt, Current Maturities</t>
  </si>
  <si>
    <t>Debtor-in-Possession Financing, Borrowings Outstanding</t>
  </si>
  <si>
    <t>Current portion of asset retirement obligation</t>
  </si>
  <si>
    <t>Revenue and royalties payable</t>
  </si>
  <si>
    <t>Wages and salaries payable</t>
  </si>
  <si>
    <t>Accrued interest payable</t>
  </si>
  <si>
    <t>Production and property taxes payable</t>
  </si>
  <si>
    <t>Other current liabilities</t>
  </si>
  <si>
    <t>Total current liabilities</t>
  </si>
  <si>
    <t>Liabilities subject to compromise (note 2)</t>
  </si>
  <si>
    <t>Long-term debt (note 7)</t>
  </si>
  <si>
    <t>Deferred income taxes</t>
  </si>
  <si>
    <t>Asset retirement obligation (note 9)</t>
  </si>
  <si>
    <t>Other long-term liabilities</t>
  </si>
  <si>
    <t>Total liabilities</t>
  </si>
  <si>
    <t>Commitments and contingencies (note 10)</t>
  </si>
  <si>
    <t xml:space="preserve"> </t>
  </si>
  <si>
    <t>Equity</t>
  </si>
  <si>
    <t>Series A preferred units, 8.0 million units issued and outstanding at each of September 30, 2017 and December 31, 2016 (note 11)</t>
  </si>
  <si>
    <t>Series B preferred units, 49.6 million units issued and outstanding at each of September 30, 2017 and December 31, 2016 (note 11)</t>
  </si>
  <si>
    <t>Common unitholders' (deficit) equity, 213.8 million units issued and outstanding at each of September 30, 2017 and December 31, 2016 (note 11)</t>
  </si>
  <si>
    <t>Accumulated other comprehensive income (note 12)</t>
  </si>
  <si>
    <t>Total partners' (deficit) equity</t>
  </si>
  <si>
    <t>Noncontrolling interest</t>
  </si>
  <si>
    <t>Total (deficit) equity</t>
  </si>
  <si>
    <t>Total liabilities and equity</t>
  </si>
  <si>
    <t>Consolidated Balance Sheets (Unaudited) (Parentheticals) - shares shares in Millions</t>
  </si>
  <si>
    <t>Common units issued and outstanding</t>
  </si>
  <si>
    <t>Common Unit, Outstanding</t>
  </si>
  <si>
    <t>Preferred Units [Member]</t>
  </si>
  <si>
    <t>Preferred Units B [Member]</t>
  </si>
  <si>
    <t>Consolidated Statements of Operations (Unaudited) - USD ($) shares in Thousands, $ in Thousands</t>
  </si>
  <si>
    <t>3 Months Ended</t>
  </si>
  <si>
    <t>Sep. 30, 2016</t>
  </si>
  <si>
    <t>Revenues and other income items</t>
  </si>
  <si>
    <t>Oil, natural gas and natural gas liquid sales</t>
  </si>
  <si>
    <t>Loss on commodity derivative instruments, net (note 3)</t>
  </si>
  <si>
    <t>Other revenue, net</t>
  </si>
  <si>
    <t>Total revenues and other income items</t>
  </si>
  <si>
    <t>Operating costs and expenses</t>
  </si>
  <si>
    <t>Operating costs</t>
  </si>
  <si>
    <t>Depletion, depreciation and amortization</t>
  </si>
  <si>
    <t>Impairment of oil and natural gas properties (note 5)</t>
  </si>
  <si>
    <t>General and administrative expenses</t>
  </si>
  <si>
    <t>Restructuring costs (note 14)</t>
  </si>
  <si>
    <t>Loss (gain) on sale of assets</t>
  </si>
  <si>
    <t>Total operating costs and expenses</t>
  </si>
  <si>
    <t>Operating loss</t>
  </si>
  <si>
    <t>Interest expense, net of capitalized interest</t>
  </si>
  <si>
    <t>Loss on interest rate swaps (note 3)</t>
  </si>
  <si>
    <t>Other income, net</t>
  </si>
  <si>
    <t>Reorganization Items</t>
  </si>
  <si>
    <t>Loss before taxes</t>
  </si>
  <si>
    <t>Income tax benefit</t>
  </si>
  <si>
    <t>Net loss</t>
  </si>
  <si>
    <t>Less: Net loss attributable to noncontrolling interest</t>
  </si>
  <si>
    <t>Net loss attributable to the partnership</t>
  </si>
  <si>
    <t>Less: Distributions to Series A preferred unitholders</t>
  </si>
  <si>
    <t>Less: Non-cash distributions to Series B preferred unitholders</t>
  </si>
  <si>
    <t>Net loss used to calculate basic and diluted net loss per unit</t>
  </si>
  <si>
    <t>Basic net loss per common unit</t>
  </si>
  <si>
    <t>Diluted net loss per unit</t>
  </si>
  <si>
    <t>Basic weighted average units outstanding</t>
  </si>
  <si>
    <t>[1]</t>
  </si>
  <si>
    <t>Diluted weighted average units outstanding</t>
  </si>
  <si>
    <t>We had no participating securities outstanding during the each of three months and nine months ended September 30, 2017. The three months and nine months ended September 30, 2016 exclude 20,279 and 19,578, respectively, of weighted average anti-dilutive units from the calculation of the denominator for basic earnings per common unit, as we were in a loss position.</t>
  </si>
  <si>
    <t>Consolidated Statements of Comprehensive Loss (Unaudited) - USD ($) $ in Thousands</t>
  </si>
  <si>
    <t>Statement of Comprehensive Income [Abstract]</t>
  </si>
  <si>
    <t>Other comprehensive income (loss), net of tax:</t>
  </si>
  <si>
    <t>Change in fair value of available-for-sale securities</t>
  </si>
  <si>
    <t>Other Comprehensive Income (Loss), Defined Benefit Plan, Gain (Loss) Arising During Period, after Tax</t>
  </si>
  <si>
    <t>[2]</t>
  </si>
  <si>
    <t>Total other comprehensive income</t>
  </si>
  <si>
    <t>Total comprehensive loss</t>
  </si>
  <si>
    <t>Less: Comprehensive (loss) income attributable to noncontrolling interest</t>
  </si>
  <si>
    <t>Comprehensive loss attributable to the partnership</t>
  </si>
  <si>
    <t>Net of income tax benefit of $(0.2) million and expense of $0.2 million for the three months ended September 30, 2017 and 2016, respectively. Net of income tax benefit of $(0.6) million and expense of $0.5 million for the nine months ended September 30, 2017 and 2016, respectively.</t>
  </si>
  <si>
    <t>Net of income tax expense of less than $0.1 million and zero for the three months ended September 30, 2017 and 2016, respectively. Net of income tax expense of less than $0.1 million and benefit of $(0.4) million for the nine months ended September 30, 2017 and 2016, respectively.</t>
  </si>
  <si>
    <t>Consolidated Statements of Comprehensive Loss (Unaudited) (Parentheticals) - USD ($) $ in Millions</t>
  </si>
  <si>
    <t>Other Comprehensive Income (Loss), Available-for-sale Securities, Tax</t>
  </si>
  <si>
    <t>Other Comprehensive (Income) Loss, Defined Benefit Plan, after Reclassification Adjustment, Tax</t>
  </si>
  <si>
    <t>Consolidated Statements of Cash Flows (Unaudited) - USD ($) $ in Thousands</t>
  </si>
  <si>
    <t>Cash flows from operating activities</t>
  </si>
  <si>
    <t>Adjustments to reconcile to cash flows from operating activities:</t>
  </si>
  <si>
    <t>Impairment of oil and natural gas properties</t>
  </si>
  <si>
    <t>Unit-based compensation expense</t>
  </si>
  <si>
    <t>Loss on derivative instruments</t>
  </si>
  <si>
    <t>Derivative instrument settlement receipts</t>
  </si>
  <si>
    <t>Income from equity affiliates, net</t>
  </si>
  <si>
    <t>Gain on sale of assets</t>
  </si>
  <si>
    <t>Non-cash reorganization items</t>
  </si>
  <si>
    <t>Amortization and write-off of debt issuance costs</t>
  </si>
  <si>
    <t>Other (note 3)</t>
  </si>
  <si>
    <t>Changes in net assets and liabilities</t>
  </si>
  <si>
    <t>Accounts receivable and other assets (note 3)</t>
  </si>
  <si>
    <t>Net change in related party receivables and payables</t>
  </si>
  <si>
    <t>Accounts payable and other liabilities (note 3)</t>
  </si>
  <si>
    <t>Net cash (used in) provided by operating activities</t>
  </si>
  <si>
    <t>Cash flows from investing activities</t>
  </si>
  <si>
    <t>Property acquisitions, net of cash acquired</t>
  </si>
  <si>
    <t>Capital expenditures</t>
  </si>
  <si>
    <t>Proceeds from sale of assets</t>
  </si>
  <si>
    <t>Proceeds from sale of available-for-sale securities</t>
  </si>
  <si>
    <t>Purchases of available-for-sale securities</t>
  </si>
  <si>
    <t>Net cash used in investing activities</t>
  </si>
  <si>
    <t>Cash flows from financing activities</t>
  </si>
  <si>
    <t>Distributions to preferred unitholders</t>
  </si>
  <si>
    <t>Proceeds from issuance of long-term debt, net</t>
  </si>
  <si>
    <t>Repayments of long-term debt (note 3)</t>
  </si>
  <si>
    <t>Proceeds from Issuance of Secured Debt</t>
  </si>
  <si>
    <t>Repayments of Secured Debt</t>
  </si>
  <si>
    <t>Principal payments on capital lease obligations</t>
  </si>
  <si>
    <t>Change in bank overdraft</t>
  </si>
  <si>
    <t>Payments of Financing Costs</t>
  </si>
  <si>
    <t>Long-term debt issuance costs</t>
  </si>
  <si>
    <t>Net cash provided by (used in) financing activities</t>
  </si>
  <si>
    <t>(Decrease) in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densed consolidated financial statements should be read in conjunction with our consolidated financial statements and notes thereto included in our Annual Report on Form 10-K for the year ended December 31, 2016 (“ 2016 Annual Report”). The financial statements have been prepared in accordance with accounting principles generally accepted in the United States (“GAAP”) for interim financial information and with the instructions to Form 10-Q and Article 10 of Regulation S-X. The information reported herein reflects all normal recurring adjustments that are, in the opinion of management, considered necessary for a fair statement of our financial position at September 30, 2017 , our operating results for the three months and nine months ended September 30, 2017 and 2016 and our cash flows for the nine months ended September 30, 2017 and 2016 have been included. Operating results for the three months and nine months ended September 30, 2017 are not necessarily indicative of the results that may be expected for the year ended December 31, 2017 . The consolidated balance sheet at December 31, 2016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6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Chapter 11 Cases On May 15, 2016 (the “Chapter 11 Filing Date”), we and certain of our subsidiaries filed voluntary petitions for relief under chapter 11 of the United States Bankruptcy Code in the United States Bankruptcy Court for the Southern District of New York. See Note 2 for a discussion of the Chapter 11 Cases (as defined in Note 2). The accompanying consolidated financial statements have been prepared assuming that we will continue as a going concern, which contemplates continuity of operations, the realization of assets and the satisfaction of liabilities and commitments in the normal course of business. See Note 2 for a discussion of our liquidity and ability to continue as a going concern. Accounting Standards In May 2014, the Financial Accounting Standards Board (“FASB”) issued Accounting Standard Update (“ASU”) 2014-09 (Topic 606), Revenue from Contracts with Customers . Topic 606 supersedes the revenue recognition requirements in Accounting Standards Codification Topic 605, Revenue Recognition , and requires entities to recognize revenue at an amount that reflects the consideration to which it expects to be entitled in exchange for transferring goods or services to a customer. Topic 606 also requires disclosures sufficient to enable users to understand an entity’s nature, amount, timing, and uncertainty of revenue and cash flows arising from contracts with customers. Topic 606 becomes effective January 1, 2018 and permits the use of either the full retrospective or cumulative effect transition method upon adoption. We intend to use the modified retrospective transition method applied to the contracts not yet complete as of the date of initial adoption, and to recognize the cumulative effect adjustment to our opening retained earnings balance in the period of adoption. We are continuing to evaluate the effect that adoption of Topic 606 will have on our consolidated financial statements and related disclosures, specifically principal versus agent considerations and gas imbalance arrangements. We are also continuing to monitor developments regarding Topic 606 that are unique to the oil and natural gas industry.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This ASU will primarily be applicable to existing office leases and equipment leasing arrangements with terms in excess of 12 month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As of December 31, 2016, all unvested equity awards were canceled, and, therefore, the adoption of this ASU had no impact on the financial statements presented in this report. In June 2016, the FASB issued ASU 2016-13, Financial Instruments—Credit Losses: Measurement of Credit Losses on Financial Instruments. The objective of this update is to provide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annual and interim periods beginning after December 15, 2019, with early adoption permitted. We are assessing the impact that ASU 2016-13 will have on our consolidated financial statements. In August 2016, the FASB issued ASU 2016-15, Statement of Cash Flows: Classification of Certain Cash Receipts and Cash Payments. This update was issued to reduce diversity in practice of how certain cash receipts and cash payments are presented and classified in the statement of cash flows, including debt prepayment or debt extinguishment costs, proceeds from the settlement of insurance claims and distributions received from equity method investees. ASU 2016-15 is effective for annual and interim periods beginning after December 15, 2017, with early adoption permitted. We are assessing the impact that ASU 2016-15 will have on our consolidated financial statements. In November 2016, the FASB issued ASU 2016-18, Statement of Cash Flows (Topic 230): Restricted Cash . To reduce diversity in practice, this update requires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adoption of this ASU will impact the reconciliation of beginning and ending cash flow on our statements of cash flows, as it requires the inclusion of restricted cash. In August 2017, the FASB issued ASU 2017-12, Derivatives and Hedging (Topic 815): Targeted Improvements to Accounting for Hedging Activities . The amendments improve financial reporting of hedging relationships and simplify the existing guidance to enable companies to apply hedge accounting. ASU 2017-12 is effective for annual and interim periods beginning after December 15, 2018, with early adoption permitted. We are assessing the impact the ASU 2017-12 will have on our consolidated financial statements.</t>
  </si>
  <si>
    <t>Chapter 11 Cases and Liquidity</t>
  </si>
  <si>
    <t>Reorganizations [Abstract]</t>
  </si>
  <si>
    <t xml:space="preserve">Chapter 11 Cases and Liquidity Chapter 11 Cases On May 15, 2016, we and 21 of our subsidiaries (collectively, the “Debtors”) filed voluntary petitions for relief (collectively, the “Chapter 11 Petitions” and the cases commenced thereby, the “Chapter 11 Cases”) under chapter 11 of the United States Bankruptcy Code (the “Bankruptcy Code”) in the United States Bankruptcy Court for the Southern District of New York (the “Bankruptcy Court”). The Chapter 11 Cases are being jointly administered under the caption “In re Breitburn Energy Partners LP, et al.,” Case No. 16-11390 . No trustee has been appointed and we continue to manage the Partnership and our affiliates and operate our businesses as “debtors in possession” subject to the jurisdiction of the Bankruptcy Court and in accordance with the applicable provisions of the Bankruptcy Code and the orders of the Bankruptcy Court. To assure ordinary course operations, we received approval from the Bankruptcy Court on a variety of “first day” motions, including motions that authorize us to maintain our existing cash management system, to secure debtor-in-possession financing and other customary relief. In connection with the Chapter 11 Cases, Breitburn Operating LP (“BOLP”) entered into the Debtor-in-Possession Credit Agreement, dated as of May 19, 2016, among itself, as borrower (“DIP Borrower”), Breitburn Energy Partners LP (the “Partnership”), as parent guarantor, the financial institutions from time to time party thereto and Wells Fargo Bank, National Association, as administrative agent (“Administrative Agent”), swing line lender and issuing lender (as amended, the “DIP Credit Agreement”). The other Debtors have guaranteed all obligations under the DIP Credit Agreement. In August 2016, the Bankruptcy Court entered a final order approving the DIP Credit Agreement. See Note 7 for a discussion of the DIP Credit Agreement. The First Amendment to the DIP Credit Agreement, effective as of December 15, 2016, among other things, extended the DIP Credit Agreement’s scheduled maturity date to June 30, 2017, increased the committed amount available under the DIP Credit Agreement from $75 million to $150 million and increased the letter of credit sublimit from $50 million to $100 million . The Third Amendment to the DIP Credit Agreement, effective as of May 11, 2017, further extended the DIP Credit Agreement’s scheduled maturity date to September 30, 2017. On August 9, 2017, the Bankruptcy Court entered an order authorizing the Debtors to (i) enter into new swap agreements (as defined in the Bankruptcy Code) with certain of the DIP Lenders and/or their affiliates, as counterparties (“Lender Derivative Providers”), (ii) pledge collateral, grant DIP superpriority administrative expense claims and honor obligations thereunder, and (iii) enter into the Fourth Amendment to the DIP Credit Agreement, effective as of July 17, 2017. The Fourth Amendment, among other things, modified the payment priorities in Section 9.02 of the DIP Credit Agreement so as to provide that any obligations owed to Lender Derivative Providers under the swap agreements shall have the same priority as obligations under the DIP Credit Agreement. The Fifth Amendment to the DIP Credit Agreement, effective as of August, 28 2017, among other things, extended the DIP Credit Agreement’s scheduled maturity date to December 31, 2017.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The commencement of the Chapter 11 Cases resulted in the acceleration of the Debtors’ obligations under (i) the Third Amended and Restated Credit Agreement, dated as of November 19, 2014, by and among BOLP, as borrower, the Partnership, as parent guarantor, the lenders from time to time party thereto and Wells Fargo Bank, National Association, as administrative agent, swing line lender and issuing lender (as amended, the “RBL Credit Agreement”), and (ii) the indentures governing our 9.25% Senior Secured Second Lien Notes due 2020 (“Senior Secured Notes”), our 8.625% Senior Notes due 2020 (“2020 Senior Notes”) and our 7.875% Senior Notes due 2022 (“2022 Senior Notes,” and together with the 2020 Senior Notes,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See Note 7 for a discussion of our RBL Credit Agreement (which has been reclassified from long-term debt to current portion of long-term debt on our consolidated balance sheets) and our Senior Secured Notes and Senior Unsecured Notes (which have been reclassified from long-term debt to liabilities subject to compromise on our consolidated balance sheets). We are making adequate protection payments with respect to the RBL Credit Agreement, reflected in interest expense, net of capitalized interest on the consolidated statements of operations,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The commencement of the Chapter 11 Cases constituted an event of default under our commodity and interest rate derivative instruments, resulting in a termination right by our counterparties. All of our counterparties exercised this termination right during the year ended December 31, 2016, and the terminated transactions were reflected in accounts and other receivables, net and other current liabilities on the consolidated balance sheet. The terminated derivative instruments resulted in estimated settlements receivable and payable of $460.0 million and $4.1 million , respectively, at December 31, 2016. On July 19, 2017, the Bankruptcy Court authorized the hedge settlements of $460.3 million to be applied against payables due to our counterparties and outstanding obligations under the RBL Credit Agreement. The application resulted in the reduction of the aggregate principal outstanding under the RBL Credit Agreement by $452.2 million to $746.1 million and the interest rate swap payable by $2.9 million to $1.2 million , reflected in current portion of long-term debt and other current liabilities, respectively, on the consolidated balance sheet at September 30, 2017. The remaining portion of the hedge settlements of $5.2 million was applied to interest that was payable on the RBL Credit Agreement. Process for Plan of Reorganization . In order to successfully emerge from Chapter 11, the Debtors will need to obtain confirmation by the Bankruptcy Court of a plan of reorganization that satisfies the requirements of the Bankruptcy Code. A plan of reorganization generally provides for how pre-petition obligations and equity interests will be treated in satisfaction and discharge thereof, and provides for the means by which the plan of reorganization will be implemented. Restructuring Support Agreement On October 11, 2017, the Debtors entered into an amended and restated restructuring support agreement (“RSA”) with certain holders of the Senior Secured Notes (“Consenting Second Lien Creditors”) and certain holders of the Senior Unsecured Notes (“Consenting Senior Unsecured Creditors” and together with the Consenting Second Lien Creditors, the “Consenting Creditors”). The RSA sets forth, subject to certain conditions, the commitment of the Debtors and the Consenting Creditors to support a comprehensive financial restructuring of the Debtors (the “Restructuring Transactions”). The Restructuring Transactions will be effectuated through the Debtors’ Joint Chapter 11 Plan (the “Plan”) and related disclosure statement (the “Disclosure Statement”) each filed with the Bankruptcy Court on October 11, 2017. The Consenting Second Lien Creditors collectively represent or hold, in the aggregate, more than 50% in number of holders and more than 66 2/3% of the outstanding aggregate principal amount of the Senior Secured Notes, and the Consenting Senior Unsecured Creditors collectively represent or hold, in the aggregate, more than 66 2/3% of the outstanding aggregate principal amount of the Senior Unsecured Notes. Joint Chapter 11 Plan of Reorganization The Plan is premised on the division of the Debtors’ assets and existing businesses into two separate entities upon the occurrence of the effective date of the Plan (the “Plan Effective Date”): (1) a newly-formed limited liability company (“LegacyCo”) that will own all of the Debtors’ assets other than certain assets located in the Permian Basin (such assets, the “Permian Assets”); and (2) a newly-formed corporation (“New Permian Corp.”) that will own all of the equity of a newly-formed limited liability company that will own the Permian Assets. New Permian Corp. will also own 7.5% of the equity of LegacyCo. Certain principal terms of the Plan are outlined below: • Lenders (the “RBL Lenders”) under the Debtor’s prepetition RBL Credit Agreement holding allowed claims in the aggregate principal amount of $747.3 million (the “RBL Claims” ) will receive a pro rata share of (a) cash in an amount equal to the RBL Claims, minus $400 million and (b) participation in an amended and restated term loan facility in the principal amount of $400 million . Each RBL Lender will also have the right to convert its entire portion of the term loan facility to an equal amount of a new amended and restated revolving credit facility (collectively, the “Exit Facility”). • Holders of the Senior Secured Notes with allowed claims solely for purposes of the Plan in the aggregate amount of $793.3 million , plus accrued unpaid pre- and post-petition default interest on all outstanding obligations, costs, fees, indemnities, and all other obligations payable under the Senior Secured Notes, will receive a pro rata share of 92.5% of the equity of LegacyCo, subject to potential dilution. • Holders of the Senior Unsecured Notes that are “eligible offerees” will receive the right to purchase their pro rata share of an aggregate of 60% of the shares to be issued by New Permian Corp. (“New Permian Corp. Shares”), subject to certain dilution, pursuant to a $465 million rights offering (the “Rights Offering”) to be implemented under the Plan. The Rights Offering will be backstopped by the Commitment Parties pursuant to the BCA (each as defined below). • Pursuant to the BCA, the Commitment Parties also have committed to exercise rights (the “Minimum Allocation Rights”) to purchase the remaining 40% of the New Permian Corp. Shares for an aggregate amount of $310 million payable in cash, subject to certain dilution. Pursuant to the BCA, the Commitment Parties also will receive on the Plan Effective Date 10% of the New Permian Corp. Shares, which will dilute the New Permian Corp. Shares issued pursuant to the Rights Offering and pursuant to the Minimum Allocation Rights. • Holders of general unsecured claims (including holders of Senior Unsecured Notes that are not “eligible offerees” or who elect not to participate in the Rights Offering) will receive their pro rata share of (i) $0.5 million in cash or such other amount as determined by the Requisite Consenting Second Lien Creditors, Requisite Commitment Parties (each as defined in the BCA) and the Debtors prior to the entry of an order approving the Disclosure Statement; or (ii) if the Requisite Commitment Parties and the Requisite Consenting Second Lien Creditors each have agreed to such distribution by no later than the date on which the Bankruptcy Court holds a hearing on the Disclosure Statement, their pro rata share of a certain percentage of New Permian Corp. Shares. • The Partnership’s common and preferred unitholders will receive no distribution or consideration under the Plan on account of their equity interests, and all such units will be canceled on the Plan Effective Date. Nevertheless, the Debtors will incur a substantial amount of cancellation of debt and other income upon implementation of the Plan that will be allocable to the unitholders for income tax purposes. The Debtors have attempted to structure the Plan and the transactions related to its implementation so as to mitigate the impact of such cancellation of debt and other income. As described in the Disclosure Statement, the Debtors currently expect, based on their understanding of the facts as of the date of this report, to recognize a substantial net loss upon implementation of the Plan, a significant portion of which will be allocated to the common unitholders. In such event, the Debtors expect that, in aggregate, the amount of the loss allocable to the common unitholders will equal or exceed any cancellation of debt and other income allocable to the common unitholders. However, there is still a significant risk that unitholders could recognize a substantial amount of unsheltered income upon implementation of the Plan depending, in part, on whether certain actions are taken by certain creditors beyond the Debtors’ control on or prior to the Plan Effective Date or certain facts exist as to which the Debtors may be unaware with respect to related party ownership of equity of the Partnership by certain creditors on or prior to the Plan Effective Date. • The board of directors of LegacyCo (“LegacyCo Board”) shall be composed of the chief executive officer of the general partner of the Partnership as of the date immediately preceding the Plan Effective Date and such other members selected by the Requisite Consenting Second Lien Creditors in their sole discretion. The identities of the members of the LegacyCo Board and the initial boards of directors of the other reorganized Debtors (“Reorganized Debtors”) shall be disclosed at or prior to the hearing to consider confirmation of the Plan. • The board of directors of New Permian Corp. shall be composed of five initial members selected by the Commitment Parties in accordance with the terms of the Restructuring Term Sheet attached as an exhibit to the RSA. Accordingly, upon consummation and implementation of the Plan, 92.5% of the equity of LegacyCo (the owner of the Reorganized Debtors’ assets other than the Permian Assets) will be distributed to the holders of the Senior Secured Notes, subject to dilution by any management incentive plan adopted by the LegacyCo Board. In addition, as stated above, the Permian Assets will be owned by New Permian Corp., which will also own 7.5% of the equity of LegacyCo, subject to dilution by any management incentive plan adopted by the LegacyCo Board. The obligations under the Exit Facility will be secured by valid and perfected first priority security interests in and liens on substantially all of LegacyCo’s assets. The term loan facility will bear interest based on the Base Rate or LIBOR, plus 1.00% for Base Rate loans and 2.00% for LIBOR loans, and mature on the 7 -year anniversary of the Plan Effective Date. The revolving credit facility will bear interest at the Base Rate or LIBOR, plus the applicable interest margin, and mature on the 4 -year anniversary of the Plan Effective Date. The revolving credit facility includes a letter of credit facility available for the issuance of letters of credit in an aggregate principal amount not to exceed a sublimit of $100 million and a swingline facility in an aggregate principal amount not to exceed a sublimit of $50 million . The borrowing base will be redetermined semi-annually, beginning on October 1, 2018. The Exit Facility will be subject to various conditions and covenants. The Plan is subject to confirmation in accordance with the requirements of the Bankruptcy Code and to becoming effective in accordance with the provisions of the Plan. Although the Debtors believe the Plan satisfies the requirements for confirmation under the Bankruptcy Code, there is no assurance that the Bankruptcy Court will confirm the Plan and that it will become effective. The ultimate treatment of the claims of creditors and the interests of unitholders will not be determined until confirmation and implementation of a plan of reorganization. Backstop Commitment Agreement On October 11, 2017, the Debtors entered into an amended and restated backstop commitment agreement (“BCA”) with the Consenting Second Lien Creditors and certain holders of the Senior Unsecured Notes (the “Commitment Parties”), which Commitment Parties are also the Consenting Senior Unsecured Creditors under the RSA. The BCA is subject to Bankruptcy Court approval. In accordance with the Plan and pursuant to the BCA, the Commitment Parties will be issued, and the Commitment Parties have agreed to exercise, severally and not jointly, Minimum Allocation Rights to purchase 40% of the New Permian Corp. Shares for an aggregate purchase price of $310 million in cash. In addition, as described above, holders of the Senior Unsecured Notes that are “eligible offerees” (including the Commitment Parties) will be issued subscription rights in the Rights Offering to purchase on a pro rata basis up to 60% of New Permian Corp. Shares for an aggregate purchase price of $465 million in cash. Under the BCA, the Debtors have been granted an option (“Put Option”) to require the Commitment Parties to purchase, severally and not jointly, on the Plan Effective Date, any New Permian Corp. Shares that are not duly subscribed to pursuant to the Rights Offering. In consideration for the Put Option, the Backstop Commitment (as defined in the BCA) and the other agreements of the Commitment Parties in the BCA, including the obligation of each of the Commitment Parties to exercise the Minimum Allocation Rights, on the Plan Effective Date, the Commitment Parties shall be paid a nonrefundable premium (“Put Option Premium”) in an amount equal to 10% of the aggregate outstanding number of New Permian Corp. Shares issued on the Plan Effective Date, which will dilute the New Permian Corp. Shares issued pursuant to the Minimum Allocation Rights and the Rights Offering. The Commitment Parties’ commitments to exercise their Minimum Allocation Rights and to backstop the Rights Offering, and the other transactions contemplated by the BCA, are conditioned upon the satisfaction of all conditions to the effectiveness of the Plan, and other applicable conditions precedent set forth in the BCA, including Bankruptcy Court approval of the BCA. The BCA may be terminated upon the occurrence of certain events, including the failure to meet specified milestones relating to the filing, confirmation and consummation of the Plan, among other requirements, and in the event of certain breaches by the parties under the BCA. The Debtors will also be required to pay a termination premium in the amount of $38.8 million in cash if the BCA is terminated for certain events, subject however, to the prior payment in full in cash of the claims of the holders of Senior Secured Notes. Executory Contracts . Subject to certain exceptions, under the Bankruptcy Code, the Debtors may assume, assign, or reject certain executory contracts and unexpired leases, subject to the approval of the Bankruptcy Court.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The assumption of an executory contract or unexpired lease generally requires the Debtors to cure existing monetary defaults under such executory contract or unexpired lease and provide adequate assurance of future performance. By order of the Bankruptcy Court dated December 12, 2016, the Debtors assumed all of their executory contracts and unexpired leases related to their oil and gas operations to the extent such contracts and leases constituted commercial property leases under the purview of the Bankruptcy Code. Pursuant to the Plan and consistent with the transactions contemplated thereby, the Debtors intend to (i) assume and reject certain executory contracts that have not yet been assumed or rejected; and (ii) assume and assign to New Permian Corp. certain executory contracts related to the Permian Assets that will be owned by New Permian Corp. The executory contracts referred to in the preceding sentence and whether they will be assumed, rejected or assumed and assigned pursuant to the Plan will be set forth in the Plan Supplement (as defined in the Plan) to be filed with the Bankruptcy Court prior to the last date for voting on the Plan. Fresh Start Accounting . We may be required to adopt fresh start accounting upon emergence from Chapter 11. Adopting fresh start accounting would result in the allocation of the reorganization value to individual assets based on their estimated fair values. The enterprise value of the emerging company will be based on assumptions and inputs included in a plan of reorganization and will be subject to significant uncertainties. We currently cannot estimate the potential financial effect of fresh start accounting on our consolidated financial statements upon emergence from Chapter 11, although we would expect to recognize material adjustments upon implementation of fresh start accounting guidance upon emergence pursuant to a plan of reorganization. Under the Plan, we expect to qualify for fresh start accounting and the value of our oil and gas assets may be further adjusted upon implementation of fresh start accounting upon emergence or adjusted to fair value. The assumptions for which there is a reasonable possibility of material impact affecting the reorganization value include, but are not limited to, management’s assumptions and capital expenditure plans related to the estimation of our oil and gas reserves. Debtors Condensed Combined Financial Statements. Two of our subsidiaries, Breitburn Collingwood Utica LLC and East Texas Salt Water Disposal Company (“ETSWDC”), are non-debtors (“Non-Debtors”). Accordingly, these entities will be accounted for under GAAP for entities not in bankruptcy and outside the scope of ASC 852. The Non-Debtors are minor subsidiaries, and, as such, we have not presented Debtors Condensed Combined Financial Statements. Costs of Reorganization The Debtors have incurred and will continue to incur significant costs associated with the Chapter 11 Cases. These cash and non-cash costs are being expensed as incurred and are expected to significantly affect our results. The following table summarizes the components included in reorganization items, net on our consolidated statements of operations for the three months and nine months ended September 30, 2017 and 2016 : Three Months Ended September 30, Nine Months Ended September 30, Thousands of dollars 2017 2016 2017 2016 Estimated claim for Senior Secured Notes $ 173,449 $ — $ 173,449 $ — Debt discounts/premiums and issuance costs — 2 — 48,831 Advisory and professional fees 11,724 10,047 31,107 24,010 Rejections and cures of executory contracts 13,795 594 14,087 526 DIP Credit Agreement debt issuance costs 425 — 890 4,172 Other (53 ) 22 314 23 Reorganization items, net $ 199,340 $ 10,665 $ 219,847 $ 77,562 Reorganization items reflect the net expenses and gains and losses that are the result of the reorganization of the business. The estimated claim for Senior Secured Notes represents our estimate of unpaid pre- and post-petition default interest on all outstanding obligations payable under the Senior Secured Notes. Advisory and professional fees represent professional fees associated with the Chapter 11 Cases. Rejections and cures of executory contracts reflect $8.1 million in pre-petition, general unsecured claims for rejection damages related to office leases and $5.5 million in an allowed, pre-petition, general unsecured claim for rejection damages related to Transpetco Transportation Company. As of September 30, 2017 , we had $16.8 million of accrued reorganization costs not yet paid included in accounts payable on the consolidated balance sheet, consisting primarily of advisory and professional fees. Liabilities Subject to Compromise Liabilities subject to compromise in our consolidated financial statements include pre-petition liabilities that may be affected by a plan of reorganization at the amounts expected to be allowed, even if they may be settled for lesser amounts. If there is uncertainty about whether a secured claim is under-secured, or will be impaired under a plan of reorganization, the entire amount of the claim is included in liabilities subject to compromise. Differences between liabilities we have estimated and the claims that have been filed will be investigated and resolved in connection with the claims resolution process in the Chapter 11 Cases. We will continue to evaluate these liabilities throughout the Chapter 11 Cases and adjust amounts as necessary. Such adjustments may be material. Our consolidated financial statements include amounts classified as liabilities subject to compromise that we believe the Bankruptcy Court will allow as claim amounts resulting from the Debtors’ rejection of various executory contracts and unexpired leases and defaults under the debt agreements. Additional amounts may be included in liabilities subject to compromise in future periods if other executory contracts and unexpired leases are rejected. Conversely, the Debtors expect that the assumption of certain executory contracts and unexpired leases may convert certain liabilities currently shown in our financial statements as subject to compromise to post-petition liabilities. Due to the uncertain nature of many of the potential claims, the magnitude of such claims is not reasonably estimable at this time. Such claims may be material. The RBL Credit Agreement was fully collateralized at the Chapter 11 Filing Date and, as a result, has been classified as current portion of long-term debt on our consolidated balance sheets, rather than being classified as liabilities subject to compromise. The following table summarizes the components of liabilities subject to compromise included in our consolidated balance sheets as of September 30, 2017 and December 31, 2016 : Thousands of dollars September 30, 2017 December 31, 2016 Senior Unsecured Notes $ 1,155,000 $ 1,155,000 Senior Secured Notes 650,000 650,000 Accrued interest payable 235,357 61,908 Accounts payable 18,486 5,294 Distributions payable 6,974 6,974 Total liabilities subject to compromise $ 2,065,817 $ 1,879,176 In the third quarter of 2017 and as a consequence of filing the Plan, we recorded $173.4 million for unpaid pre- and post-petition default interest on all outstanding obligations payable under the Senior Secured Notes. In addition, during the third quarter we recorded $8.1 million in pre-petition, general unsecured claims for rejection damages related to office leases and $5.5 million in an allowed, pre-petition, general unsecured claim for rejection damages related to Transpetco Transportation Company. Liquidity and Ability to Continue as a Going Concern Although we believe our cash on hand, cash flow from operations and borrowings available under the DIP Credit Agreement will be adequate to meet the operating costs of our existing business, there are no assurances that we will have sufficient liquidity to continue to fund our operations or allow us to continue as a going concern until a plan of reorganization is confirmed by the Bankruptcy Court and becomes effective, and thereafter. Our long-term liquidity requirements, the adequacy of our capital resources and our ability to continue as a going concern are difficult to predict at this time and ultimately cannot be determined until a plan of reorganization has been confirmed, if at all, by the Bankruptcy Court. In addition, we have incurred and continue to incur significant professional fees and costs in connection with the administration of the Chapter 11 Cases, including the fees and expenses of the professionals retained by two statutory committees appointed in the Chapter 11 Cases. We are making adequate protection payments with respect to the RBL Credit Agreement,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We anticipate that we will continue to incur significant professional fees and costs during the pendency of the Chapter 11 Cases. Given the uncertainty surrounding the Chapter 11 Cases, there is substantial doubt about our ability to continue as a going concern. The accompanying consolidated financial statements do not purport to reflect or provide for the consequences of the Chapter 11 Cases. In particular, the consolidated financial statements do not purport to show (i) as to assets, their realizable value on a liquidation basis or their fair value or their availability to satisfy liabilities; (ii) as to certain pre-petition liabilities, the amounts that may be allowed for claims or contingencies, or the status and priority thereof; (iii) as to unitholders’ equity accounts, the effect of any changes that may be made in our capitalization; or (iv) as to operations, the effect of any changes that may be made to our busines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In addition to the uncertainty resulting from the Chapter 11 Cases, oil and natural gas prices continue to remain historically low. During the nine months ended September 30, 2014, 2015, 2016 and 2017, the WTI posted price averaged approximately $100 per Bbl, $51 per Bbl, $41 per Bbl and $49 per Bbl, respectively. During the nine months ended September 30, 2014, 2015, 2016 and 2017, the Henry Hub posted price averaged approximately $4.57 per MMBtu, $2.80 per MMBtu, $2.34 per MMBtu and $3.01 per MMBtu. Our revenue, profitability and cash flow are highly sensitive to movements in oil and natural gas prices. Sustained depressed prices of oil and natural gas will materially adversely affect our assets, development plans, results of operations and financial condition. The filing of the Chapter 11 Petitions triggered an event of default under each of the agreements governing our derivative transactions. As a result, our counterparties were permitted to terminate, and did terminate, all outstanding derivative transactions. As of September 30, 2017 , none of our estimated future production was covered by commodity derivatives, and we may not be able to enter into commodity derivatives covering our estimated future production on favorable terms or at all. As a result, we have significant exposure to fluctuations in oil and natural gas prices and our inability to hedge the risk of low commodity prices in the future, on favorable terms or at all, could have a material adverse impact on our business, results of operations and financial condition. If our future sources of liquidity are insufficient, we could face substantial liquidity constraints and be unable to continue as a going concern and would likely be required to implement further cost reductions, significantly reduce, delay or eliminate capital expenditures, seek other financing alternatives or seek the sale of some or all of our assets. If </t>
  </si>
  <si>
    <t>Financial Instruments and Fair Value Measurements</t>
  </si>
  <si>
    <t>Financial Instruments, Owned, at Fair Value [Abstract]</t>
  </si>
  <si>
    <t>Financial Instruments and Fair Value Measurement</t>
  </si>
  <si>
    <t>Financial Instruments and Fair Value Measurements Our risk management programs are intended to reduce our exposure to commodity prices and interest rates and to assist with stabilizing cash flows. Historically, we have utilized derivative financial instruments to reduce this volatility. Chapter 11 Cases The filing of the Chapter 11 Petitions triggered an event of default under each of the agreements governing our derivative transactions (“ISDA Agreements”). As a result, our counterparties were permitted to terminate, and did terminate, all outstanding transactions governed by the ISDA Agreements. The termination date for each outstanding transaction is the termination date specified to us by our counterparties. The derivative transactions are no longer accounted for at fair value under ASC 815, because they were terminated in connection with our filing of the Chapter 11 Petitions and have been evaluated as receivables or payables at termination value. At the termination dates, expected settlement receipts on terminated contracts were reclassified from current and long-term derivative instrument assets to accounts and other receivables, net on the consolidated balance sheets and expected settlement payments on terminated contracts were reclassified from current and long-term derivative instrument liabilities to other current liabilities on the consolidated balance sheets. All of our derivative counterparties were lenders, or affiliates of lenders, under the RBL Credit Agreement (see Note 7). In connection with Bankruptcy Court approval of the DIP Credit Agreement, our counterparties were permitted to terminate, and did terminate, all outstanding derivative transactions and to calculate the amounts due to or from the Debtors as a result of such terminations, in accordance with the terms of the governing agreements. Each such counterparty was required to hold any hedge proceeds due to the Debtors in a book entry account maintained by it pursuant to and subject to the provisions of the order of the Bankruptcy Court approving the DIP Credit Agreement, with the rights of all of the parties reserved as to the ultimate disposition of the proceeds. Payables due to our counterparties (“Hedge Termination Obligations”) with respect to our derivative obligations constituted secured obligations under the RBL Credit Agreement. Because the RBL Credit Agreement was fully collateralized at the Chapter 11 Filing Date, and is excluded from liabilities subject to compromise, Hedge Termination Obligations were reflected in accounts payable on the consolidated balance sheet rather than in liabilities subject to compromise. On July 19, 2017, the Bankruptcy Court authorized the hedge settlements of $460.3 million to be applied against the Hedge Termination Obligations and outstanding obligations under the RBL Credit Agreement. The application resulted in the reduction of the aggregate principal outstanding under the RBL Credit Agreement by $452.2 million and the interest rate swap payable by $2.9 million . The remaining portion of the hedge settlements of $5.2 million was applied to interest that was payable on the RBL Credit Agreement. The $452.2 million reduction in the aggregate principal outstanding under the RBL Credit Agreement, as a non-cash transaction, was not reflected in the cash flows from financing activities on the consolidated statement of cash flows. We had no gains or losses on derivative instruments during the three months and nine months ended September 30, 2017 . The following table presents gains and losses on derivative instruments during the three months and nine months ended September 30, 2016 : Thousands of dollars Oil Commodity Derivatives (a) Natural Gas Commodity Derivatives (a) Interest Rate Derivatives (b) Total Financial Instruments Three Months Ended September 30, 2016 Net loss $ — $ — $ (211 ) $ (211 ) Nine Months Ended September 30, 2016 Net loss $ (43,345 ) $ (10,942 ) $ (2,021 ) $ (56,308 ) (a) Included in loss on commodity derivative instruments, net on the consolidated statements of operations. (b) Included 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Financial assets and liabilities that are categorized in Level 3 may later be reclassified to the Level 2 category at the point we are able to obtain sufficient binding market data. We had no transfers in or out of Levels 1, 2 or 3 during the three months and nine months ended September 30, 2017 and 2016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September 30, 2017 Available-for-sale securities Equities 1,660 — — 1,660 Mutual funds 11,992 — — 11,992 Exchange traded funds 8,467 — — 8,467 Net assets $ 22,119 $ — $ — $ 22,119 Thousands of dollars Level 1 Level 2 Level 3 Total As of December 31, 2016 Available-for-sale securities Equities 1,492 — — 1,492 Mutual funds 11,229 — — 11,229 Exchange traded funds 7,675 — — 7,675 Net assets $ 20,396 $ — $ — $ 20,396</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 Breitburn Management also provided administrative services to Pacific Coast Energy Company LP (“PCEC”), our predecessor, under an administrative services agreement (as amended, the “Administrative Services Agreement”), in exchange for a monthly fee for indirect expenses and reimbursement for all direct expenses, including incentive compensation plan costs and direct payroll and administrative costs related to PCEC properties and operations. PCEC and Breitburn Management agreed to terminate the Administrative Services Agreement effective June 30, 2016. Upon termination of the Administrative Services Agreement on June 30, 2016, PCEC was no longer considered a related party, as Breitburn Management and its management team no longer managed or had significant influence over PCEC. Prior to the termination of the Administrative Service Agreement on June 30, 2016, the monthly fee paid by PCEC for indirect expenses was $0.7 million and totaled $4.2 million in 2016. For the three months and nine months ended September 30, 2016 , direct expenses including payroll and administrative costs reimbursed to Breitburn Management totaled $0.5 million and $4.9 million , respectively. On June 7, 2016, PCEC, Pacific Coast Energy Holdings LLC (“PCEH”) and PCEC (GP) LLC (collectively, the “PCEC Parties”) provided written notice to the Partnership, Breitburn GP LLC and Breitburn Management (collectively, the “Breitburn Parties”) of their intent to terminate the Omnibus Agreement, dated August 26, 2008, among the PCEC Parties and the Breitburn Parties (as amended, the “Omnibus Agreement”), effectively immediately. The Omnibus Agreement detailed rights between the PCEC Parties and the Breitburn Parties with respect to certain business opportunities. Pursuant to Section 4.12 of the Omnibus Agreement, either PCEH, on behalf of the PCEC Parties, or Breitburn Management, on behalf of the Breitburn Parties, had the right to terminate the Omnibus Agreement at such time as PCEC and Breitburn Management ceased to be under common management or upon the termination of the Administrative Services Agreement, which occurred on June 30, 2016, as discussed. At each of September 30, 2017 and December 31, 2016 , we had receivables of $0.9 million , respectively, due from certain of our other affiliates, representing investments in natural gas processing facilities, primarily for management fees and operational expenses incurred on their behalf.</t>
  </si>
  <si>
    <t>Impairments</t>
  </si>
  <si>
    <t>Impairment or Disposal of Tangible Assets Disclosure [Abstract]</t>
  </si>
  <si>
    <t>Impairments Long-Lived Assets We review our oil and gas properties for impairment periodically or when events or circumstances indicate that their net book value, or carrying values, may exceed their fair values and may not be recoverable. Under the successful efforts method of accounting, the carrying value of an oil and gas property to be held and used is not recoverable if it exceeds the sum of the undiscounted cash flows expected to result from the use and eventual disposition of the property. Due to the nature of the recoverability test, certain oil and gas properties may have carrying values which exceed their fair values, but an impairment charge is not recognized because their carrying values are less than their undiscounted cash flows. Determination as to whether and how much an asset is impaired involves management estimates on highly uncertain matters such as future commodity prices, the effects of inflation and technological improvements on operating expenses, production profiles and market supply and demand conditions for oil and natural ga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Undiscounted future cash flows were forecast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where applicable to reflect the commodity price strip used. If we determine that an impairment charge for a property is warranted, an impairment charge is recorded for the amount that the property’s carrying value exceeds its estimated fair value, which is generally determined by using a discounted cash flow calculation. The partnership may also use estimated sales proceeds to determine estimated fair value if such information is available. For impairment charges in which the discounted cash flow calculation was used to determine fair values, the associated property’s expected future net cash flows were discounted using a market-based long-term weighted average cost of capital rate that approximated 13% at September 30, 2017 . We consider the inputs for our impairment calculations to be Level 3 inputs. The impairment reviews and calculations are based on assumptions that are consistent with our expected development plans. Non-cash impairment charges totaled $402.7 million and $419.9 million for the three months and nine months ended September 30, 2017, respectively. Non-cash impairment charges for the three months ended September 30, 2017 included $219.4 million in Ark-La-Tex, $25.4 million in California and $0.1 million in the Southeast, primarily related to the impact of the drop in forward commodity strip prices on projected future revenues of lower margin properties. Non-cash impairment charges for the nine months ended September 30, 2017 , included $219.4 million in Ark-La-Tex, $25.6 million in California, $11.9 million in the Rockies, $4.8 million for our properties in the Permian Basin other than the Permian Assets (that are to be transferred to New Permian Corp. under the Plan) and $0.4 million in the Southeast, primarily related to the impact of the drop in forward commodity strip prices on projected future revenues of lower margin properties. In addition, as previously discussed in Note 2, the Plan is premised on the division of the Debtors’ assets and existing businesses into two separate entities upon the occurrence of the Plan Effective Date: LegacyCo, which will own all of the Debtors’ assets other than the Permian Assets; and New Permian Corp., which will own all of the Permian Assets. In September 2017, in connection with the preparation of the Plan, the Partnership determined that the fair value of the Permian Assets should be based on the market approach, which approximates the proceeds to be received from the contemplated Rights Offering and exercise of Minimum Allocation Rights described in the Plan. See “Chapter 11 Cases—Joint Chapter 11 Plan of Reorganization” in Note 2 above. For the three months and nine months ended September 30, 2017, non-cash impairment charges totaled $157.8 million for the Permian Assets. Non-cash impairments totaled $275.0 million for the three months ended September 30, 2016 , including $177.1 million in the Permian Basin, $88.4 million in the Rockies, $5.3 million in the Midwest, and $4.2 million in Ark-La-Tex. For the nine months ended September 30, 2016 , impairments totaled $277.8 million , including $177.6 million in the Permian Basin, $88.6 million in the Rockies, $2.1 million in the Southeast, $5.3 million in the Midwest, and $4.2 million in Ark-La-Tex. With the exception of the Permian Assets, management prepared its undiscounted cash flow estimates on a held and used basis which assumes oil and gas properties will be held and used for their economic lives. It is possible that further periods of prolonged lower commodity prices, future declines in commodity prices, changes to our future plans in connection with a confirmed and effective plan of reorganization, or increases in operating costs could result in future impairments. For example, during the third quarter, had the undiscounted cash flows for three of our properties located in the Mid-Continent, Ark-La-Tex, and the Midwest been lower by 5%, the estimated non-cash impairment charges would have been approximately $634 million higher for the three months ended September 30, 2017. Given the number of assumptions involved in the estimates, estimates as to sensitivities to earnings for these periods if other assumptions had been used in impairment reviews and calculations is not practicable. Favorable changes to some assumptions could have increased the undiscounted cash flows thus further avoiding the need to impair any assets in this period, whereas other unfavorable changes could have caused an unknown number of assets to become impaired. Additionally, the oil and gas assets may be further adjusted in the future due to the outcome of Chapter 11 Cases or adjusted to fair value if we are required to apply fresh start accounting upon emergence from Chapter 11.</t>
  </si>
  <si>
    <t>Other Long-Term Assets</t>
  </si>
  <si>
    <t>Other Assets [Abstract]</t>
  </si>
  <si>
    <t>Other Long-Term Assets As of September 30, 2017 and December 31, 2016 , our other long-term assets were as follows: Thousands of dollars September 30, 2017 December 31, 2016 Available-for-sale securities $ 22,119 $ 20,396 Deposit for Jay Field net profit interest obligation 18,263 18,263 Property reclamation deposit 10,767 10,738 Other 15,103 14,449 Total $ 66,252 $ 63,846</t>
  </si>
  <si>
    <t>Long-Term Debt</t>
  </si>
  <si>
    <t>Long-term Debt, Unclassified [Abstract]</t>
  </si>
  <si>
    <t>Debt As of September 30, 2017 and December 31, 2016 , our debt was as follows: Thousands of dollars September 30, 2017 December 31, 2016 RBL Credit Agreement $ 746,107 $ 1,198,259 Promissory note 2,938 2,938 DIP Credit Agreement 7,000 — Senior Secured Notes 650,000 650,000 2020 Senior Notes 305,000 305,000 2022 Senior Notes 850,000 850,000 Capital lease obligations 139 156 Total debt $ 2,561,184 $ 3,006,353 Less: Current portion of debt (753,107 ) (1,198,259 ) Less: Amounts reclassified to liabilities subject to compromise (1,805,000 ) (1,805,000 ) Total long-term debt $ 3,077 $ 3,094 DIP Credit Agreement In connection with the Chapter 11 Cases, BOLP entered into the DIP Credit Agreement, as borrower, with the DIP Lenders and Wells Fargo, National Association, as administrative agent. The other Debtors have guaranteed all obligations under the DIP Credit Agreement. Pursuant to the terms of the DIP Credit Agreement, the DIP Lenders made available a revolving credit facility in an aggregate principal amount of $150 million , which includes a letter of credit facility available for the issuance of letters of credit in an aggregate principal amount not to exceed a sublimit of $100 million and a swingline facility in an aggregate principal amount not to exceed a sublimit of $5 million , in each case, to mature on the earlier to occur of (A) the effective date of a plan of reorganization in the Chapter 11 Cases or (B) the scheduled maturity of the DIP Credit Agreement of December 31, 2017. The maturity date may be accelerated upon the occurrence of certain events as set forth in the DIP Credit Agreement. The proceeds of the DIP Credit Agreement may be used: (i) to pay the costs and expenses of administering the Chapter 11 Cases, (ii) to fund our working capital needs, capital improvements, and other general corporate purposes, in each case, in accordance with an agreed budget and (iii) to provide adequate protection to existing secured creditors. At September 30, 2017 and December 31, 2016 , we had $7.0 million and zero in borrowings outstanding, respectively, and $52.8 million and $37.9 million in letters of credit outstanding, respectively, under the DIP Credit Agreement. Acceleration of Debt Obligations The commencement of the Chapter 11 Cases resulted in the acceleration of the Debtors’ obligations under the RBL Credit Agreement and the indentures governing the Senior Secured Notes and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RBL Credit Agreement BOLP, as borrower, and we and our wholly-owned subsidiaries, as guarantors, are party to a $5.0 billion revolving credit facility with Wells Fargo Bank, National Association, as administrative agent, swing line lender and issuing lender, and a syndicate of banks with a maturity date of November 19, 2019. We entered into the RBL Credit Agreement on November 19, 2014. The RBL Credit Agreement limited the amounts we could borrow to a borrowing base amount determined by the lenders at their sole discretion based on their valuation of our proved reserves and their internal criteria. As of September 30, 2017 and December 31, 2016 , we had $746.1 million and $1.2 billion in indebtedness outstanding under the RBL Credit Agreement. At the Chapter 11 Filing Date, we had $1.2 billion in aggregate principal amount outstanding under the RBL Credit Agreement, the borrowing base was $1.8 billion and the aggregate commitment from lenders was $1.4 billion . The RBL Credit Agreement is secured by a first priority security interest in and lien on substantially all of the Debtors’ assets, including the proceeds thereof and after-acquired property. We determined at the Chapter 11 Filing Date that the RBL Credit Agreement was fully collateralized. As a result of the automatic acceleration of our obligations under the RBL Credit Agreement as a consequence of the commencement of the Chapter 11 Cases, we reclassified the entire RBL Credit Agreement balance to current portion of long-term debt on the consolidated balance sheet. As of the Chapter 11 Filing Date, we recognized $15.7 million of interest expense for the full write-off of unamortized debt issuance costs related to the RBL Credit Agreement. We are required to make adequate protection payments to the lenders under the RBL Credit Agreement, which includes the payment of interest (at the default rate) and the payment of all reasonable fees and expenses of professionals retained by our lenders, as provided for in the RBL Credit Agreement. We are recognizing the default interest accrued on the RBL Credit Agreement as interest expense, net of capitalized interest on the consolidated statements of operations, and we are recognizing the adequate protection payments as accrued interest payable on the consolidated balance sheets, rather than in liabilities subject to compromise. At September 30, 2017 , the default interest rate on the RBL Credit Agreement was 7.25% . The carrying value of the RBL Credit Agreement at September 30, 2017 and December 31, 2016 approximated fair value. We consider the fair value of the RBL Credit Agreement to be Level 2, as it is based on the current active market prime rate. On July 19, 2017, the Bankruptcy Court authorized the hedge settlements of $460.3 million to be applied against the Hedge Termination Obligations and outstanding obligations under the RBL Credit Agreement. See Note 3 for more information. Senior Secured Notes As of September 30, 2017 and December 31, 2016 , we had $650 million in aggregate principal amount of Senior Secured Notes outstanding. Prior to the commencement of the Chapter 11 Cases, interest on our Senior Secured Notes was payable quarterly in March, June, September and December. Since the commencement of the Chapter 11 Cases, no interest has been paid to the holders of the Senior Secured Notes. As of September 30, 2017 , the Senior Secured Notes were reflected as liabilities subject to compromise on the consolidated balance sheet, with the carrying value equal to the face value of the notes of $650 million . In addition, as of the Chapter 11 Filing Date, the accrued but unpaid interest expense on the Senior Secured Notes of $7.5 million was reflected as liabilities subject to compromise. No interest expense was recognized on the Senior Secured Notes after the commencement of the Chapter 11 Cases. In the third quarter of 2017, we recorded $173.4 million for the estimated claim for Senior Secured Notes for unpaid pre- and post-petition default interest on all outstanding obligations payable under the Senior Secured Notes, which is all reflected in liabilities subject to compromise. Had we recognized contractual interest expense on the Senior Secured Notes after the commencement of the Chapter 11 Cases for each period, interest expense would have been $15.0 million and $45.1 million for each of the three months and nine months ended September 30, 2017 , respectively and $15.0 million and $22.5 million for each of the three months and nine months ended September 30, 2016 , respectively. As a result of the filing of the Chapter 11 Cases, the fair value of our Senior Secured Notes at September 30, 2017 and December 31, 2016 cannot be reasonably determined. Senior Unsecured Notes At each of September 30, 2017 and December 31, 2016 , we had $305.0 million in aggregate principal amount of 2020 Senior Notes and $850 million in aggregate principal amount of 2022 Senior Notes. Interest on the 2020 Senior Notes and the 2022 Senior Notes was payable twice a year in April and October. As a consequence of the commencement of the Chapter 11 Cases on May 15, 2016, we did not pay $33.5 million in interest due with respect to our 2022 Senior Notes and $13.2 million interest due with respect to our 2020 Senior Notes, each of which were due on April 15, 2016. As of September 30, 2017 and December 31, 2016 , the Senior Unsecured Notes were reflected as liabilities subject to compromise on the consolidated balance sheet, with the carrying values equal to the face values. No interest expense has been recognized on the Senior Unsecured Notes subsequent to the filing of the Chapter 11 Petitions. Unrecognized contractual interest expense on the Senior Unsecured Notes for the three months and nine months ended September 30, 2017 was $23.3 million and $69.9 million , respectively. Unrecognized contractual interest expense on the Senior Unsecured Notes for the three months and nine months ended September 30, 2016 was $23.3 million and $35.0 million , respectively. As a result of the filing of the Chapter 11 Cases, the fair value of our Senior Unsecured Notes at September 30, 2017 and December 31, 2016 cannot be reasonably determined. Interest Expense Our interest expense is detailed as follows: Three Months Ended Nine Months Ended September 30, September 30, Thousands of dollars 2017 2016 2017 2016 RBL Credit Agreement (including commitment fees) and other debt $ 16,716 $ 21,051 $ 61,821 $ 43,385 DIP Credit Agreement (including commitment fees) 152 — 152 — Senior Secured Notes — — — 22,548 Senior Unsecured Notes — — — 34,966 Amortization of net discount/premium and debt issuance costs — — — 26,138 Capitalized interest — (69 ) — (149 ) Total $ 16,868 $ 20,982 $ 61,973 $ 126,888 Cash paid for interest $ 11,647 $ 598 $ 77,206 $ 43,766</t>
  </si>
  <si>
    <t>Condensed Consolidating Financial Statements</t>
  </si>
  <si>
    <t>Condensed Financial Information of Parent Company Only Disclosure [Abstract]</t>
  </si>
  <si>
    <t>Condensed Consolidating Financial Statements The Partnership and Breitburn Finance Corporation (“Breitburn Finance”) (and BOLP, with respect to the Senior Secured Notes), as co-issuers, and certain of the Partnership’s subsidiaries, as guarantors, issued the Senior Secured Notes and the Senior Unsecured Notes (collectively,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in accordance with the appropriate indenture,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s</t>
  </si>
  <si>
    <t>Asset Retirement Obligation [Abstract]</t>
  </si>
  <si>
    <t>Asset Retirement Obligations Asset retirement obligations (“ARO”) are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of approximately 14% for each of the nine months ended September 30, 2017 and the year ended December 31, 2016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September 30, 2017 , and the year ended December 31, 2016 are presented in the following table: Nine Months Ended Year Ended Thousands of dollars September 30, 2017 December 31, 2016 Carrying amount, beginning of period $ 258,494 $ 254,378 Liabilities added from acquisitions 49 78 Liabilities related to divested properties — (8,380 ) Liabilities incurred from drilling 440 224 Liabilities settled (5,514 ) (3,162 ) Revision of estimates 1,218 (2,362 ) Accretion expense 13,428 17,718 Carrying amount, end of period 268,115 258,494 Less: Current portion of ARO (3,522 ) (5,905 ) Non-current portion of ARO $ 264,593 $ 252,589</t>
  </si>
  <si>
    <t>Commitments and Contingencies</t>
  </si>
  <si>
    <t>Commitments and Contingencies Disclosure [Abstract]</t>
  </si>
  <si>
    <t>Commitments and Contingencies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September 30, 2017 and December 31, 2016 , we had approximately $26.1 million and $26.4 million of surety bonds, respectively. At September 30, 2017 and December 31, 2016 , we had zero and approximately $13.0 million , respectively, in letters of credit outstanding under the RBL Credit Agreement and approximately $52.8 million and $37.9 million , respectively, in letters of credit outstanding under the DIP Credit Agreement. The increase in letters of credit under the DIP Credit Agreement reflects the transfer of letters of credit from the RBL Credit Agreement to the DIP Credit Agreement.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Under the priority scheme established by the Bankruptcy Code, unless creditors agree otherwise, pre-petition liabilities and post-petition liabilities must be satisfied in full before the holders of our Series A Cumulative Redeemable Perpetual Preferred Units (“Series A Preferred Units”), Series B Perpetual Convertible Preferred Units (“Series B Preferred Units”) and common units representing limited partnership interests in us (“Common Units”) are entitled to receive any distribution or retain any property under a plan of reorganization. The ultimate recovery to creditors and/or unitholders, if any, will not be determined until confirmation and implementation of a plan of reorganization. Nevertheless, as described above, the Plan provides that holders of Series A Preferred Units, Series B Preferred Units and Common Units do not receive any consideration or distribution on account of such units under the Plan and that all of such units will be canceled. We also believe that even if the Plan is not confirmed, it is highly likely that our Series A Preferred Units, Series B Preferred Units and Common Units will be canceled in the Chapter 11 Cases and that the holders thereof will not receive any distribution on account of their holdings. Based on the foregoing, the value of our securities, including our Series A Preferred Units, Series B Preferred Units and Common Units, is highly speculative. See “Chapter 11 Cases—Joint Chapter 11 Plan of Reorganization” under Note 2 for more information. Preferred Units At each of September 30, 2017 and December 31, 2016 , we had 8.0 million Series A Preferred Units outstanding. The Series A Preferred Units rank senior to our Common Units and on parity with the Series B Preferred Units with respect to the payment of current distributions. At each of September 30, 2017 and December 31, 2016 , we had 49.6 million Series B Preferred Units outstanding. The Series B Preferred Units rank senior to our Common Units and on parity with the Series A Preferred Units with respect to the payment of distributions. On April 14, 2016, we elected to suspend the declaration of any further distributions on our Series A Preferred Units and Series B Preferred Units. We have not been accruing distributions on the Series A Preferred Units and Series B Preferred Units since the Chapter 11 Filing Date. During the three months ended September 30, 2016 , we recognized zero of accrued distributions on the Series A Preferred Units, which were included in distributions to Series A preferred unitholders on the consolidated statements of operations. During three months ended September 30, 2016 , we recognized $0.6 million of accrued distributions on the Series B Preferred Units, which are included in non-cash distributions to Series B preferred unitholders on the consolidated statements of operations. During the nine months ended September 30, 2016 , we recognized $6.1 million of accrued distributions on the Series A Preferred Units, which were included in distributions to Series A preferred unitholders on the consolidated statements of operations. During nine months ended September 30, 2016 , we recognized $11.7 million of accrued distributions on the Series B Preferred Units, which are included in non-cash distributions to Series B preferred unitholders on the consolidated statements of operations. We will continue to account for our Series A Preferred Units and Series B Preferred Units at their carrying values until a plan of reorganization is confirmed by the Bankruptcy Court and becomes effective. We accrued for earned but undeclared distributions on each series of Preferred Units for the period from April 1, 2016 to the Chapter 11 Filing Date. At each of September 30, 2017 and December 31, 2016 , total accrued but unpaid distributions on our Series A Preferred Units and Series B Preferred Units of $7.0 million were reflected as liabilities subject to compromise. Common Units As of the Chapter 11 Filing Date, we had 213.8 million Common Units outstanding. We will continue to account for our Common Units at their carrying value until a plan of reorganization is confirmed by the Bankruptcy Court and becomes effective. At each of September 30, 2017 and December 31, 2016 , we had approximately 213.8 million of Common Units outstanding.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In prior periods, unvested restricted unit awards that earned non-forfeitable dividend rights qualified as participating securities and, accordingly, were included in the basic computation. Our unvested RPUs and convertible phantom units (“CPUs”) participated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Nine Months Ended September 30, September 30, Thousands, except per unit amounts 2017 2016 2017 2016 Net loss attributable to the partnership $ (651,969 ) $ (364,600 ) $ (806,243 ) $ (729,701 ) Less: Distributions to Series A preferred unitholders — — — 6,142 Non-cash distributions to Series B preferred unitholders — 621 — 11,744 Net loss used to calculate basic and diluted net loss per unit $ (651,969 ) $ (365,221 ) $ (806,243 ) $ (747,587 ) Weighted average number of units used to calculate basic and diluted net loss per unit (in thousands): Common Units (a) 213,789 213,789 213,789 213,743 Dilutive units (b) — — — — Denominator for diluted net loss per unit 213,789 213,789 213,789 213,743 Net loss per common unit Basic $ (3.05 ) $ (1.71 ) $ (3.77 ) $ (3.50 ) Diluted $ (3.05 ) $ (1.71 ) $ (3.77 ) $ (3.50 ) (a) We had no participating securities outstanding during the each of three months and nine months ended September 30, 2017 . The three months and nine months ended September 30, 2016 exclude 20,279 and 19,578 , respectively, of weighted average anti-dilutive units from the calculation of the denominator for basic earnings per common unit, as we were in a loss position. (b) We had no dilutive units outstanding during the each of three months and nine months ended September 30, 2017 . Each of the three months and nine months ended September 30, 2016 excludes 413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were as follows: Three Months Ended September 30, 2017 2016 Gain (loss) on Gain (loss) on Thousands of dollars Available-For-Sale Securities Post- retirement Benefits Total Available-For-Sale Securities Post retirement Benefits Total Accumulated comprehensive income (loss), beginning of period $ 679 $ 774 $ 1,453 $ 84 $ (341 ) $ (257 ) Other comprehensive income (loss) before reclassification 347 (21 ) 326 312 (12 ) 300 Amounts reclassified from accumulated other comprehensive loss (a) 13 — 13 9 — 9 Net current period other comprehensive income (loss) 360 (21 ) 339 321 (12 ) 309 Less: Accumulated comprehensive income (loss) attributable to noncontrolling interest 147 (8 ) 139 131 (5 ) 126 Accumulated comprehensive income (loss), end of period $ 892 $ 761 $ 1,653 $ 274 $ (348 ) $ (74 ) Nine Months Ended September 30, 2017 2016 Gain (loss) on Gain (loss) on Thousands of dollars Available-For-Sale Securities Post- retirement Benefits Total Available-For-Sale Securities Post- retirement Benefits Accumulated comprehensive income (loss), beginning of period $ 234 $ 798 $ 1,032 $ (350 ) $ 121 $ (229 ) Other comprehensive income (loss) before reclassification 1,092 (62 ) 1,030 1,521 (793 ) 728 Amounts reclassified from accumulated other comprehensive loss (income) (a) 19 — 19 (467 ) — (467 ) Net current period other comprehensive income (loss) 1,111 (62 ) 1,049 1,054 (793 ) 261 Less: Accumulated comprehensive income (loss) attributable to noncontrolling interest 453 (25 ) 428 430 (324 ) 106 Accumulated comprehensive income (loss), end of period $ 892 $ 761 $ 1,653 $ 274 $ (348 ) $ (74 ) (a) Amounts were reclassified from accumulated other comprehensive loss to other (income) expense, net on the consolidated statements of operations.</t>
  </si>
  <si>
    <t>Incentive Compensation Plans Incentive Compensation Plans (Notes)</t>
  </si>
  <si>
    <t>Compensation Related Costs [Abstract]</t>
  </si>
  <si>
    <t>Compensation and Employee Benefit Plans, Other than Share-based Compensation [Text Block]</t>
  </si>
  <si>
    <t>Incentive Compensation Plans For detailed information on our various compensation plans that were in place during and prior to 2016, see Note 16 to the consolidated financial statements included in our 2016 Annual Report. Our two remaining incentive compensation plans, detailed below, are paid in cash. Key Employee Program In March 2017, the Bankruptcy Court approved the Partnership’s 2017 Key Employee Program (“KEP”). The 2017 KEP has substantially similar terms and conditions as the Partnership’s 2016 KEP, which was approved by the Bankruptcy Court in September 2016. Payments under the 2017 KEP are contingent on the Partnership meeting certain performance metrics tied to production and lease operating expense for fiscal year 2017. Participants must be employed on the scheduled payment dates in order to receive a payment under the 2017 KEP. During the three months and nine months ended September 30, 2017 , we recognized $2.5 million and $7.8 million in general and administrative expenses, respectively, and $1.3 million and $4.0 million in operating costs, respectively, related to the 2017 KEP. Key Executive Incentive Program In March 2017, the Bankruptcy Court approved the Partnership’s 2017 Key Executive Incentive Program (“KEIP”). Participants in the KEIP include the following named executive officers of Breitburn GP LLC, the general partner of the Partnership: Halbert S. Washburn, Mark L. Pease, James G. Jackson and Gregory C. Brown. The 2017 KEIP has substantially similar terms and conditions as the Partnership’s 2016 KEIP, except for the use of updated metrics and the modification of the timing of award payments so that the payments are made at the conclusion of each quarterly performance period ending March 31, June 30, September 30 and December 31, 2017. The 2016 KEIP was approved by the Bankruptcy Court in September 2016. Participants must be employed on the scheduled payment dates in order to receive a payment under the 2017 KEIP. During the three months and nine months ended September 30, 2017 , we recognized $1.8 million and $5.5 million general and administrative expenses, respectively, related to the KEIP.</t>
  </si>
  <si>
    <t>Restructuring Costs</t>
  </si>
  <si>
    <t>Restructuring Costs [Abstract]</t>
  </si>
  <si>
    <t>Restructuring Costs We executed workforce reductions in the first half of 2016 in connection with the notice received from PCEC in February 2016 of its intention to terminate the Administrative Services Agreement with Breitburn Management, effective as of June 30, 2016 (see Note 4 for a discussion of the Administrative Services Agreement). In connection with the workforce reductions, we incurred total costs of approximately $4.3 million for the nine months ended September 30, 2016 , which included severance cash payments, accelerated vesting of LTIP grants for certain individuals and other employee-related termination costs. The reductions were communicated to affected employees on various dates during the six months ended June 30, 2016, and all such notifications were completed by June 30, 2016. The plan resulted in a reduction of 73 employees for the nine months ended September 30, 2016 . There were no workforce reductions during the nine months ended September 30, 2017. Three Months Ended Nine Months Ended Thousands of dollars September 30, 2016 September 30, 2016 Severance payments $ 134 $ 3,585 Unit-based compensation expense (891 ) 553 Other termination costs (202 ) 151 Total $ (959 ) $ 4,289</t>
  </si>
  <si>
    <t>Subsequent Events</t>
  </si>
  <si>
    <t>Subsequent Events [Abstract]</t>
  </si>
  <si>
    <t>Subsequent Events On October 11, 2017, the Debtors entered into an amended and restated restructuring support agreement, which sets forth, subject to certain conditions, the commitment of the Debtors and the Consenting Creditors to support a comprehensive financial restructuring of the Debtors. The Debtors also entered into an amended and restated backstop commitment agreement with the Consenting Creditors. The Restructuring Transactions will be effectuated through the Plan filed with the Bankruptcy Court on October 11, 2017. See Note 2 for detailed discussion. A hearing before the Bankruptcy Court to consider confirmation of the Plan has been scheduled to commence on January 11, 2018. The Debtors have filed a motion seeking approval of the Sixth Amendment to the DIP Credit Agreement, which will, among other things, extend the DIP Credit Agreement’s scheduled maturity date to March 31, 2018. A hearing before the Bankruptcy Court to consider that motion has been scheduled for November 16, 2017. In November 2017, we entered into crude oil swap contracts for 4,000 Bbl/d for the year 2018 at an average price of $56.385 per Bbl.</t>
  </si>
  <si>
    <t>Chapter 11 Cases and Liquidity (Tables)</t>
  </si>
  <si>
    <t>Schedule of Liabilities Subject to Compromise</t>
  </si>
  <si>
    <t>The following table summarizes the components of liabilities subject to compromise included in our consolidated balance sheets as of September 30, 2017 and December 31, 2016 : Thousands of dollars September 30, 2017 December 31, 2016 Senior Unsecured Notes $ 1,155,000 $ 1,155,000 Senior Secured Notes 650,000 650,000 Accrued interest payable 235,357 61,908 Accounts payable 18,486 5,294 Distributions payable 6,974 6,974 Total liabilities subject to compromise $ 2,065,817 $ 1,879,176</t>
  </si>
  <si>
    <t>Costs of Reorganization</t>
  </si>
  <si>
    <t>The following table summarizes the components included in reorganization items, net on our consolidated statements of operations for the three months and nine months ended September 30, 2017 and 2016 : Three Months Ended September 30, Nine Months Ended September 30, Thousands of dollars 2017 2016 2017 2016 Estimated claim for Senior Secured Notes $ 173,449 $ — $ 173,449 $ — Debt discounts/premiums and issuance costs — 2 — 48,831 Advisory and professional fees 11,724 10,047 31,107 24,010 Rejections and cures of executory contracts 13,795 594 14,087 526 DIP Credit Agreement debt issuance costs 425 — 890 4,172 Other (53 ) 22 314 23 Reorganization items, net $ 199,340 $ 10,665 $ 219,847 $ 77,562</t>
  </si>
  <si>
    <t>Financial Instruments and Fair Value Measurements (Tables)</t>
  </si>
  <si>
    <t>Schedule of Derivative Instruments, Gain (Loss) in Statement of Financial Performance</t>
  </si>
  <si>
    <t>We had no gains or losses on derivative instruments during the three months and nine months ended September 30, 2017 . The following table presents gains and losses on derivative instruments during the three months and nine months ended September 30, 2016 : Thousands of dollars Oil Commodity Derivatives (a) Natural Gas Commodity Derivatives (a) Interest Rate Derivatives (b) Total Financial Instruments Three Months Ended September 30, 2016 Net loss $ — $ — $ (211 ) $ (211 ) Nine Months Ended September 30, 2016 Net loss $ (43,345 ) $ (10,942 ) $ (2,021 ) $ (56,308 ) (a) Included in loss on commodity derivative instruments, net on the consolidated statements of operations. (b) Included in loss on interest rate swaps on the consolidated statements of operations.</t>
  </si>
  <si>
    <t>Schedule of Fair Value, Assets and Liabilities Measured on Recurring Basis</t>
  </si>
  <si>
    <t>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September 30, 2017 Available-for-sale securities Equities 1,660 — — 1,660 Mutual funds 11,992 — — 11,992 Exchange traded funds 8,467 — — 8,467 Net assets $ 22,119 $ — $ — $ 22,119 Thousands of dollars Level 1 Level 2 Level 3 Total As of December 31, 2016 Available-for-sale securities Equities 1,492 — — 1,492 Mutual funds 11,229 — — 11,229 Exchange traded funds 7,675 — — 7,675 Net assets $ 20,396 $ — $ — $ 20,396</t>
  </si>
  <si>
    <t>Other Long-Term Assets (Tables)</t>
  </si>
  <si>
    <t>Schedule of Other Assets</t>
  </si>
  <si>
    <t>As of September 30, 2017 and December 31, 2016 , our other long-term assets were as follows: Thousands of dollars September 30, 2017 December 31, 2016 Available-for-sale securities $ 22,119 $ 20,396 Deposit for Jay Field net profit interest obligation 18,263 18,263 Property reclamation deposit 10,767 10,738 Other 15,103 14,449 Total $ 66,252 $ 63,846</t>
  </si>
  <si>
    <t>Long-Term Debt (Tables)</t>
  </si>
  <si>
    <t>Schedule of Long-term Debt Instruments</t>
  </si>
  <si>
    <t>As of September 30, 2017 and December 31, 2016 , our debt was as follows: Thousands of dollars September 30, 2017 December 31, 2016 RBL Credit Agreement $ 746,107 $ 1,198,259 Promissory note 2,938 2,938 DIP Credit Agreement 7,000 — Senior Secured Notes 650,000 650,000 2020 Senior Notes 305,000 305,000 2022 Senior Notes 850,000 850,000 Capital lease obligations 139 156 Total debt $ 2,561,184 $ 3,006,353 Less: Current portion of debt (753,107 ) (1,198,259 ) Less: Amounts reclassified to liabilities subject to compromise (1,805,000 ) (1,805,000 ) Total long-term debt $ 3,077 $ 3,094</t>
  </si>
  <si>
    <t>Schedule of Interest Expense</t>
  </si>
  <si>
    <t>Interest Expense Our interest expense is detailed as follows: Three Months Ended Nine Months Ended September 30, September 30, Thousands of dollars 2017 2016 2017 2016 RBL Credit Agreement (including commitment fees) and other debt $ 16,716 $ 21,051 $ 61,821 $ 43,385 DIP Credit Agreement (including commitment fees) 152 — 152 — Senior Secured Notes — — — 22,548 Senior Unsecured Notes — — — 34,966 Amortization of net discount/premium and debt issuance costs — — — 26,138 Capitalized interest — (69 ) — (149 ) Total $ 16,868 $ 20,982 $ 61,973 $ 126,888 Cash paid for interest $ 11,647 $ 598 $ 77,206 $ 43,766</t>
  </si>
  <si>
    <t>Asset Retirement Obligations (Tables)</t>
  </si>
  <si>
    <t>Schedule of Change in Asset Retirement Obligation</t>
  </si>
  <si>
    <t>Changes in ARO for the period ended September 30, 2017 , and the year ended December 31, 2016 are presented in the following table: Nine Months Ended Year Ended Thousands of dollars September 30, 2017 December 31, 2016 Carrying amount, beginning of period $ 258,494 $ 254,378 Liabilities added from acquisitions 49 78 Liabilities related to divested properties — (8,380 ) Liabilities incurred from drilling 440 224 Liabilities settled (5,514 ) (3,162 ) Revision of estimates 1,218 (2,362 ) Accretion expense 13,428 17,718 Carrying amount, end of period 268,115 258,494 Less: Current portion of ARO (3,522 ) (5,905 ) Non-current portion of ARO $ 264,593 $ 252,589</t>
  </si>
  <si>
    <t>Partners' Equity (Tables)</t>
  </si>
  <si>
    <t>Schedule of Earnings Per Share, Basic and Diluted</t>
  </si>
  <si>
    <t>The following is a reconciliation of net loss and weighted average units for calculating basic net loss per common unit and diluted net loss per common unit. Three Months Ended Nine Months Ended September 30, September 30, Thousands, except per unit amounts 2017 2016 2017 2016 Net loss attributable to the partnership $ (651,969 ) $ (364,600 ) $ (806,243 ) $ (729,701 ) Less: Distributions to Series A preferred unitholders — — — 6,142 Non-cash distributions to Series B preferred unitholders — 621 — 11,744 Net loss used to calculate basic and diluted net loss per unit $ (651,969 ) $ (365,221 ) $ (806,243 ) $ (747,587 ) Weighted average number of units used to calculate basic and diluted net loss per unit (in thousands): Common Units (a) 213,789 213,789 213,789 213,743 Dilutive units (b) — — — — Denominator for diluted net loss per unit 213,789 213,789 213,789 213,743 Net loss per common unit Basic $ (3.05 ) $ (1.71 ) $ (3.77 ) $ (3.50 ) Diluted $ (3.05 ) $ (1.71 ) $ (3.77 ) $ (3.50 ) (a) We had no participating securities outstanding during the each of three months and nine months ended September 30, 2017 . The three months and nine months ended September 30, 2016 exclude 20,279 and 19,578 , respectively, of weighted average anti-dilutive units from the calculation of the denominator for basic earnings per common unit, as we were in a loss position. (b) We had no dilutive units outstanding during the each of three months and nine months ended September 30, 2017 . Each of the three months and nine months ended September 30, 2016 excludes 413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were as follows: Three Months Ended September 30, 2017 2016 Gain (loss) on Gain (loss) on Thousands of dollars Available-For-Sale Securities Post- retirement Benefits Total Available-For-Sale Securities Post retirement Benefits Total Accumulated comprehensive income (loss), beginning of period $ 679 $ 774 $ 1,453 $ 84 $ (341 ) $ (257 ) Other comprehensive income (loss) before reclassification 347 (21 ) 326 312 (12 ) 300 Amounts reclassified from accumulated other comprehensive loss (a) 13 — 13 9 — 9 Net current period other comprehensive income (loss) 360 (21 ) 339 321 (12 ) 309 Less: Accumulated comprehensive income (loss) attributable to noncontrolling interest 147 (8 ) 139 131 (5 ) 126 Accumulated comprehensive income (loss), end of period $ 892 $ 761 $ 1,653 $ 274 $ (348 ) $ (74 ) Nine Months Ended September 30, 2017 2016 Gain (loss) on Gain (loss) on Thousands of dollars Available-For-Sale Securities Post- retirement Benefits Total Available-For-Sale Securities Post- retirement Benefits Accumulated comprehensive income (loss), beginning of period $ 234 $ 798 $ 1,032 $ (350 ) $ 121 $ (229 ) Other comprehensive income (loss) before reclassification 1,092 (62 ) 1,030 1,521 (793 ) 728 Amounts reclassified from accumulated other comprehensive loss (income) (a) 19 — 19 (467 ) — (467 ) Net current period other comprehensive income (loss) 1,111 (62 ) 1,049 1,054 (793 ) 261 Less: Accumulated comprehensive income (loss) attributable to noncontrolling interest 453 (25 ) 428 430 (324 ) 106 Accumulated comprehensive income (loss), end of period $ 892 $ 761 $ 1,653 $ 274 $ (348 ) $ (74 ) (a) Amounts were reclassified from accumulated other comprehensive loss to other (income) expense, net on the consolidated statements of operations.</t>
  </si>
  <si>
    <t>Restructuring Costs (Tables)</t>
  </si>
  <si>
    <t>Restructuring and Related Costs</t>
  </si>
  <si>
    <t xml:space="preserve"> Three Months Ended Nine Months Ended Thousands of dollars September 30, 2016 September 30, 2016 Severance payments $ 134 $ 3,585 Unit-based compensation expense (891 ) 553 Other termination costs (202 ) 151 Total $ (959 ) $ 4,289</t>
  </si>
  <si>
    <t>Chapter 11 Cases and Liquidity - Narrative (Details)</t>
  </si>
  <si>
    <t>Oct. 01, 2018USD ($)</t>
  </si>
  <si>
    <t>Aug. 08, 2017USD ($)</t>
  </si>
  <si>
    <t>Jan. 11, 2018USD ($)</t>
  </si>
  <si>
    <t>Sep. 30, 2017USD ($)</t>
  </si>
  <si>
    <t>Sep. 30, 2016USD ($)</t>
  </si>
  <si>
    <t>Sep. 30, 2017USD ($)$ / Energy$ / bbl</t>
  </si>
  <si>
    <t>Sep. 30, 2016USD ($)$ / Energy$ / bbl</t>
  </si>
  <si>
    <t>Sep. 30, 2015$ / Energy$ / bbl</t>
  </si>
  <si>
    <t>Sep. 30, 2014$ / Energy$ / bbl</t>
  </si>
  <si>
    <t>Oct. 11, 2017USD ($)</t>
  </si>
  <si>
    <t>Jun. 30, 2017USD ($)</t>
  </si>
  <si>
    <t>Dec. 31, 2016USD ($)</t>
  </si>
  <si>
    <t>Reorganizations [Line Items]</t>
  </si>
  <si>
    <t>Debtor Reorganization Items, Rejection of Leases and Other Executory Contracts</t>
  </si>
  <si>
    <t>Maximum borrowing capacity</t>
  </si>
  <si>
    <t>Accrued Liabilities, Current</t>
  </si>
  <si>
    <t>Repayments of long-term debt</t>
  </si>
  <si>
    <t>Long-term debt, current maturities</t>
  </si>
  <si>
    <t>Non-cash payment for interest rate swap payable</t>
  </si>
  <si>
    <t>Interest paid, non-cash</t>
  </si>
  <si>
    <t>WTI oil price | $ / bbl</t>
  </si>
  <si>
    <t>Henry hub natural gas price | $ / Energy</t>
  </si>
  <si>
    <t>Senior Secured Notes [Member]</t>
  </si>
  <si>
    <t>Interest rate, stated percentage</t>
  </si>
  <si>
    <t>9.25%</t>
  </si>
  <si>
    <t>Bankruptcy proceedings, description of creditor Committees</t>
  </si>
  <si>
    <t>Senior Notes One [Member]</t>
  </si>
  <si>
    <t>8.625%</t>
  </si>
  <si>
    <t>Senior Notes Two [Member]</t>
  </si>
  <si>
    <t>7.875%</t>
  </si>
  <si>
    <t>Estimated Hedge Settlement Receivable [Member]</t>
  </si>
  <si>
    <t>Estimated Hedge Settlement Payable [Member]</t>
  </si>
  <si>
    <t>Accounts Payable [Member]</t>
  </si>
  <si>
    <t>Restructuring reserve</t>
  </si>
  <si>
    <t>DIP Credit Agreement [Member] | Line of Credit [Member]</t>
  </si>
  <si>
    <t>DIP Credit Agreement [Member] | Letter of Credit [Member] | Line of Credit [Member]</t>
  </si>
  <si>
    <t>Scenario, Forecast [Member]</t>
  </si>
  <si>
    <t>Percentage of hold on outstanding senior secured notes</t>
  </si>
  <si>
    <t>66 2/3%</t>
  </si>
  <si>
    <t>Percentage of hold on outstanding senior unsecured notes</t>
  </si>
  <si>
    <t>Loss on contract termination</t>
  </si>
  <si>
    <t>Scenario, Forecast [Member] | Senior Unsecured Notes [Member]</t>
  </si>
  <si>
    <t>Max percentage of rights offering</t>
  </si>
  <si>
    <t>Scenario, Forecast [Member] | Senior Secured Notes [Member]</t>
  </si>
  <si>
    <t>Ownership percentage by controlling owners</t>
  </si>
  <si>
    <t>Scenario, Forecast [Member] | Commitment Parties [Member]</t>
  </si>
  <si>
    <t>Max percentage of minimum allocation rights</t>
  </si>
  <si>
    <t>Scenario, Forecast [Member] | Revolving Credit Facility [Member]</t>
  </si>
  <si>
    <t>Debt instrument, term</t>
  </si>
  <si>
    <t>4 years</t>
  </si>
  <si>
    <t>Scenario, Forecast [Member] | DIP Credit Agreement [Member] | Line of Credit [Member]</t>
  </si>
  <si>
    <t>Scenario, Forecast [Member] | DIP Credit Agreement [Member] | Letter of Credit [Member] | Line of Credit [Member]</t>
  </si>
  <si>
    <t>Scenario, Forecast [Member] | Base Rate [Member] | Revolving Credit Facility [Member]</t>
  </si>
  <si>
    <t>Basis spread on variable rate</t>
  </si>
  <si>
    <t>1.00%</t>
  </si>
  <si>
    <t>Scenario, Forecast [Member] | London Interbank Offered Rate (LIBOR) [Member] | Revolving Credit Facility [Member]</t>
  </si>
  <si>
    <t>2.00%</t>
  </si>
  <si>
    <t>7 years</t>
  </si>
  <si>
    <t>Subsequent Event [Member]</t>
  </si>
  <si>
    <t>Amount under review by bankruptcy court</t>
  </si>
  <si>
    <t>Reinstatement</t>
  </si>
  <si>
    <t>Subsequent Event [Member] | Senior Secured Notes [Member]</t>
  </si>
  <si>
    <t>Subsequent Event [Member] | New Permian Corp [Member]</t>
  </si>
  <si>
    <t>Ownership percentage</t>
  </si>
  <si>
    <t>7.50%</t>
  </si>
  <si>
    <t>Subsequent Event [Member] | Senior Unsecured Notes [Member]</t>
  </si>
  <si>
    <t>Rights offering</t>
  </si>
  <si>
    <t>Subsequent Event [Member] | Commitment Parties [Member]</t>
  </si>
  <si>
    <t>10.00%</t>
  </si>
  <si>
    <t>Amount of minimum allocation rights</t>
  </si>
  <si>
    <t>Subsequent Event [Member] | Unsecured Debt [Member]</t>
  </si>
  <si>
    <t>Unsecured claims payable</t>
  </si>
  <si>
    <t>Transpetco Transportation Company [Member] | Subsequent Event [Member]</t>
  </si>
  <si>
    <t>Bankruptcy Claims, Amount of Claims Filed</t>
  </si>
  <si>
    <t>Chapter 11 Cases and Liquidity - Schedule Of Components Of Reorganization (Details) - USD ($) $ in Thousands</t>
  </si>
  <si>
    <t>Jan. 11, 2018</t>
  </si>
  <si>
    <t>Debtor Reorganization Items, Provision for Expected Allowed Claims</t>
  </si>
  <si>
    <t>Company filing claim [Line Items]</t>
  </si>
  <si>
    <t>Debt discounts/premiums and issuance costs</t>
  </si>
  <si>
    <t>Advisory and professional fees</t>
  </si>
  <si>
    <t>DIP Credit Agreement debt issuance costs</t>
  </si>
  <si>
    <t>Other</t>
  </si>
  <si>
    <t>Reorganization items, net</t>
  </si>
  <si>
    <t>Subsequent Event [Member] | Transpetco Transportation Company [Member]</t>
  </si>
  <si>
    <t>Bankruptcy Claims, Number Claims Filed</t>
  </si>
  <si>
    <t>Chapter 11 Cases and Liquidity - Schedule Of Components Of Liability Subject To Compromise (Details) - USD ($) $ in Thousands</t>
  </si>
  <si>
    <t>Liabilities Subject to Compromise</t>
  </si>
  <si>
    <t>Unsecured Debt [Member]</t>
  </si>
  <si>
    <t>Liabilities Subject to Compromise, Debt and Accrued Interest</t>
  </si>
  <si>
    <t>Secured Debt [Member]</t>
  </si>
  <si>
    <t>Accrued Liabilities [Member]</t>
  </si>
  <si>
    <t>Liabilities Subject to Compromise, Accounts Payable and Accrued Liabilities</t>
  </si>
  <si>
    <t>Preferred Units B</t>
  </si>
  <si>
    <t>Liabilities Subject to Compromise, Other Liabilities</t>
  </si>
  <si>
    <t>Financial Instruments and Fair Value Measurements - Oil and Natural Gas Contracts (Details) - USD ($) $ in Thousands</t>
  </si>
  <si>
    <t>Aug. 08, 2017</t>
  </si>
  <si>
    <t>Derivative [Line Items]</t>
  </si>
  <si>
    <t>Financial Instruments and Fair Value Measurements - Interest Rate Swaps (Details) - USD ($) $ in Thousands</t>
  </si>
  <si>
    <t>Financial Instruments and Fair Value Measurements - Gains and Losses on Derivative Instruments Not Designated As Hedging Instruments (Details) - USD ($) $ in Thousands</t>
  </si>
  <si>
    <t>Fair Value, Assets and Liabilities Measured on Recurring and Nonrecurring Basis [Line Items]</t>
  </si>
  <si>
    <t>Loss (gain) on derivative instruments</t>
  </si>
  <si>
    <t>Not Designated as Hedging Instrument [Member]</t>
  </si>
  <si>
    <t>Oil | Not Designated as Hedging Instrument [Member]</t>
  </si>
  <si>
    <t>Natural Gas | Not Designated as Hedging Instrument [Member]</t>
  </si>
  <si>
    <t>Interest Rate Swap | Not Designated as Hedging Instrument [Member]</t>
  </si>
  <si>
    <t>Included in loss on commodity derivative instruments, net on the consolidated statements of operations.</t>
  </si>
  <si>
    <t>Included 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Equities</t>
  </si>
  <si>
    <t>Available-for-sale Securities</t>
  </si>
  <si>
    <t>Equities | Level 1 [Member]</t>
  </si>
  <si>
    <t>Equities | Level 2 [Member]</t>
  </si>
  <si>
    <t>Equities | Level 3 [Member]</t>
  </si>
  <si>
    <t>Mutual funds</t>
  </si>
  <si>
    <t>Mutual funds | Level 1 [Member]</t>
  </si>
  <si>
    <t>Mutual funds | Level 2 [Member]</t>
  </si>
  <si>
    <t>Mutual funds | Level 3 [Member]</t>
  </si>
  <si>
    <t>Exchange traded funds</t>
  </si>
  <si>
    <t>Exchange traded funds | Level 1 [Member]</t>
  </si>
  <si>
    <t>Exchange traded funds | Level 2 [Member]</t>
  </si>
  <si>
    <t>Exchange traded funds | Level 3 [Member]</t>
  </si>
  <si>
    <t>Financial Instruments and Fair Value Measurements Financial Instruments - Settlement of Hedge Derivatives (Details) - USD ($) $ in Thousands</t>
  </si>
  <si>
    <t>1 Months Ended</t>
  </si>
  <si>
    <t>Non-cash Hedge Activities Disclosures [Line Items]</t>
  </si>
  <si>
    <t>Non-cash Payment for Interest Rate Swap Payable</t>
  </si>
  <si>
    <t>Interest Paid, Non-cash</t>
  </si>
  <si>
    <t>Related Party Transactions (Details) - USD ($) $ in Thousands</t>
  </si>
  <si>
    <t>Related Party Transaction [Line Items]</t>
  </si>
  <si>
    <t>PCEC [Member]</t>
  </si>
  <si>
    <t>Monthly Fee for Indirect Costs</t>
  </si>
  <si>
    <t>Indirect expenses</t>
  </si>
  <si>
    <t>Other Affiliates [Member]</t>
  </si>
  <si>
    <t>Current receivables</t>
  </si>
  <si>
    <t>Impairments (Details) - USD ($) $ in Thousands</t>
  </si>
  <si>
    <t>Reserve Quantities [Line Items]</t>
  </si>
  <si>
    <t>Percentage rate of escalation, impairment of assets</t>
  </si>
  <si>
    <t>Discount rate, future net revenues for estimated proved reserves</t>
  </si>
  <si>
    <t>13.00%</t>
  </si>
  <si>
    <t>Impairment Close Call</t>
  </si>
  <si>
    <t>Ark-La-Tex [Member]</t>
  </si>
  <si>
    <t>CALIFORNIA</t>
  </si>
  <si>
    <t>Southeast [Member]</t>
  </si>
  <si>
    <t>Rockies [Member]</t>
  </si>
  <si>
    <t>MICHIGAN</t>
  </si>
  <si>
    <t>Permian Basin [Member]</t>
  </si>
  <si>
    <t>Other Long-Term Assets (Details) - USD ($) $ in Thousands</t>
  </si>
  <si>
    <t>Noncurrent equity securities</t>
  </si>
  <si>
    <t>Other assets, miscellaneous</t>
  </si>
  <si>
    <t>Deposit for Jay Field net profit interest obligation</t>
  </si>
  <si>
    <t>Noncurrent deposit assets</t>
  </si>
  <si>
    <t>Property reclamation deposit</t>
  </si>
  <si>
    <t>Long-Term Debt Total long term debt (Details) - USD ($) $ in Thousands</t>
  </si>
  <si>
    <t>May 15, 2016</t>
  </si>
  <si>
    <t>Debt Instrument [Line Items]</t>
  </si>
  <si>
    <t>Credit facility</t>
  </si>
  <si>
    <t>Notes Payable</t>
  </si>
  <si>
    <t>Senior notes at fair value</t>
  </si>
  <si>
    <t>Capital Lease Obligations</t>
  </si>
  <si>
    <t>Total debt</t>
  </si>
  <si>
    <t>Short-term Debt, Fair Value</t>
  </si>
  <si>
    <t>Long-term Debt</t>
  </si>
  <si>
    <t>Debt instrument, face amount</t>
  </si>
  <si>
    <t>Senior Notes [Member]</t>
  </si>
  <si>
    <t>Long-Term Debt - Credit Facility (Details) - USD ($) $ in Thousands</t>
  </si>
  <si>
    <t>Debtor-in-possession financing, amount arranged</t>
  </si>
  <si>
    <t>Current borrowing capacity</t>
  </si>
  <si>
    <t>Commitment from existing lenders, borrowing base</t>
  </si>
  <si>
    <t>Accounts and Other Receivables, Net, Current</t>
  </si>
  <si>
    <t>Prime Rate [Member]</t>
  </si>
  <si>
    <t>7.30%</t>
  </si>
  <si>
    <t>DIP Credit Agreement [Member]</t>
  </si>
  <si>
    <t>Letters of credit outstanding, amount</t>
  </si>
  <si>
    <t>Line of Credit [Member]</t>
  </si>
  <si>
    <t>Letter of Credit [Member]</t>
  </si>
  <si>
    <t>Write off of deferred debt issuance cost</t>
  </si>
  <si>
    <t>Long-Term Debt - Senior Secured Notes (Details) - USD ($)</t>
  </si>
  <si>
    <t>Debt Instrument, Interest Rate, Stated Percentage</t>
  </si>
  <si>
    <t>Senior Secured Notes [Member] | Accrued Liabilities [Member]</t>
  </si>
  <si>
    <t>Contractual Interest Expense on Prepetition Liabilities Not Recognized in Statement of Operations</t>
  </si>
  <si>
    <t>Long-Term Debt - Senior Unsecured Notes (Details) - USD ($) $ in Thousands</t>
  </si>
  <si>
    <t>Apr. 15, 2016</t>
  </si>
  <si>
    <t>Senior notes, net</t>
  </si>
  <si>
    <t>Interest Payable</t>
  </si>
  <si>
    <t>Long-Term Debt - Interest Expense (Details) - USD ($) $ in Thousands</t>
  </si>
  <si>
    <t>Amortization of net discount/premium and deferred issuance costs</t>
  </si>
  <si>
    <t>Capitalized interest</t>
  </si>
  <si>
    <t>Interest Paid</t>
  </si>
  <si>
    <t>Interest expense</t>
  </si>
  <si>
    <t>Condensed Consolidating Financial Statements Condenced Financial Information (Details)</t>
  </si>
  <si>
    <t>Sep. 30, 2017subsidiary</t>
  </si>
  <si>
    <t>Number of subsidiaries not guaranteeing the Senior Notes</t>
  </si>
  <si>
    <t>Asset Retirement Obligations (Details) - USD ($) $ in Thousands</t>
  </si>
  <si>
    <t>12 Months Ended</t>
  </si>
  <si>
    <t>Asset Retirement Obligation, Roll Forward Analysis [Roll Forward]</t>
  </si>
  <si>
    <t>Carrying amount, beginning of period</t>
  </si>
  <si>
    <t>Liabilities added from acquisitions</t>
  </si>
  <si>
    <t>Liabilities related to divested properties</t>
  </si>
  <si>
    <t>Liabilities incurred from drilling</t>
  </si>
  <si>
    <t>Liabilities settled</t>
  </si>
  <si>
    <t>Revision of estimates</t>
  </si>
  <si>
    <t>Accretion expense</t>
  </si>
  <si>
    <t>Carrying amount, end of period</t>
  </si>
  <si>
    <t>Less: Current portion of ARO</t>
  </si>
  <si>
    <t>Long-term asset retirement obligation</t>
  </si>
  <si>
    <t>Wells and Related Equipment and Facilities [Member]</t>
  </si>
  <si>
    <t>Asset Retirement Obligations [Line Items]</t>
  </si>
  <si>
    <t>Credit adjusted risk free rate</t>
  </si>
  <si>
    <t>14.00%</t>
  </si>
  <si>
    <t>Inflation adjustment rate</t>
  </si>
  <si>
    <t>Maximum [Member]</t>
  </si>
  <si>
    <t>Asset retirement obligations, assets, useful lives, minimum</t>
  </si>
  <si>
    <t>50 years</t>
  </si>
  <si>
    <t>Minimum [Member]</t>
  </si>
  <si>
    <t>1 year</t>
  </si>
  <si>
    <t>Commitments and Contingencies (Details) - USD ($) $ in Millions</t>
  </si>
  <si>
    <t>Surety bonds, current carrying value</t>
  </si>
  <si>
    <t>Revolving Credit Facility [Member]</t>
  </si>
  <si>
    <t>Partners' Equity (Details) - USD ($) $ in Thousands, shares in Millions</t>
  </si>
  <si>
    <t>Capital Unit [Line Items]</t>
  </si>
  <si>
    <t>Common units issued and outstanding (in units)</t>
  </si>
  <si>
    <t>Non-cash distributions to Series B preferred unitholders</t>
  </si>
  <si>
    <t>Preferred Units, Class [Domain]</t>
  </si>
  <si>
    <t>Preferred Class A [Member]</t>
  </si>
  <si>
    <t>Preferred units, issued</t>
  </si>
  <si>
    <t>Partners' Equity - Earnings Per Share Reconciliation (Details) - USD ($) $ / shares in Units, shares in Thousands, $ in Thousands</t>
  </si>
  <si>
    <t>Antidilutive Securities Excluded from Computation of Earnings Per Share [Line Items]</t>
  </si>
  <si>
    <t>Net income (loss)</t>
  </si>
  <si>
    <t>Diluted Weighted Average Units Outstanding</t>
  </si>
  <si>
    <t>Weighted average number of units used to calculate basic and diluted net loss per unit:</t>
  </si>
  <si>
    <t>Denominator for basic income (loss) per common unit (in shares)</t>
  </si>
  <si>
    <t>Restricted Phantom Units (RPUs) [Member]</t>
  </si>
  <si>
    <t>Antidilutive Securities Excluded from Computation of Earnings Per Share, Amount</t>
  </si>
  <si>
    <t>Convertible Phantom Units (CPUs) [Member]</t>
  </si>
  <si>
    <t>We had no dilutive units outstanding during the each of three months and nine months ended September 30, 2017. Each of the three months and nine months ended September 30, 2016 excludes 413 of weighted average anti-dilutive units from the calculation of the denominator for diluted earnings per common unit, as we were in a loss position.</t>
  </si>
  <si>
    <t>Accumulated Other Comprehensive Loss (Details) - USD ($) $ in Thousands</t>
  </si>
  <si>
    <t>Accumulated Other Comprehensive Income [Roll Forward]</t>
  </si>
  <si>
    <t>Accumulated comprehensive loss attributable to the partnership, beginning of period</t>
  </si>
  <si>
    <t>Other comprehensive income (loss) before reclassification</t>
  </si>
  <si>
    <t>Amounts reclassified from accumulated other comprehensive loss</t>
  </si>
  <si>
    <t>Net current period other comprehensive income (loss)</t>
  </si>
  <si>
    <t>Noncontrolling Interest, Accumulated Other Comprehensive Income (loss) Net of Tax</t>
  </si>
  <si>
    <t>Accumulated comprehensive loss attributable to the partnership, end of period</t>
  </si>
  <si>
    <t>Available-For-Sale Securities</t>
  </si>
  <si>
    <t>Post- retirement Benefits</t>
  </si>
  <si>
    <t>Amounts were reclassified from accumulated other comprehensive loss to other (income) expense, net on the consolidated statements of operations.</t>
  </si>
  <si>
    <t>Incentive Compensation Plans Incentive Compensation Plans (Details) - USD ($) $ in Millions</t>
  </si>
  <si>
    <t>General and Administrative Expense [Member] | key employee program (KEP) [Member]</t>
  </si>
  <si>
    <t>Share-based Compensation Arrangement by Share-based Payment Award [Line Items]</t>
  </si>
  <si>
    <t>Salaries, Wages and Officers' Compensation</t>
  </si>
  <si>
    <t>General and Administrative Expense [Member] | key executive incentive program [Member]</t>
  </si>
  <si>
    <t>Cost of Sales [Member] | key employee program (KEP) [Member]</t>
  </si>
  <si>
    <t>Restructuring Costs (Details) $ in Thousands</t>
  </si>
  <si>
    <t>Sep. 30, 2016USD ($)employee</t>
  </si>
  <si>
    <t>Restructuring Reserve [Roll Forward]</t>
  </si>
  <si>
    <t>Share-based Compensation</t>
  </si>
  <si>
    <t>Restructuring costs</t>
  </si>
  <si>
    <t>Restructuring Charges [Member]</t>
  </si>
  <si>
    <t>Severance Costs</t>
  </si>
  <si>
    <t>Other restructuring costs</t>
  </si>
  <si>
    <t>One-time Termination Benefits [Member]</t>
  </si>
  <si>
    <t>Restructuring Cost and Reserve [Line Items]</t>
  </si>
  <si>
    <t>Number of positions eliminated | employee</t>
  </si>
  <si>
    <t>Subsequent Events Subsequent Events (Details)</t>
  </si>
  <si>
    <t>Nov. 08, 2017bbl$ / units</t>
  </si>
  <si>
    <t>Subsequent Event [Line Items]</t>
  </si>
  <si>
    <t>Derivative, Swap Type, Average Fixed Price | $ / units</t>
  </si>
  <si>
    <t>Swap [Member] | Subsequent Event [Member]</t>
  </si>
  <si>
    <t>Derivative, Nonmonetary Notional Amount | bbl</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37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60</v>
      </c>
      <c r="C3" s="7" t="n">
        <v>71124</v>
      </c>
    </row>
    <row r="4" spans="1:3">
      <c r="A4" s="4" t="s">
        <v>26</v>
      </c>
      <c r="B4" s="5" t="n">
        <v>74061</v>
      </c>
      <c r="C4" s="5" t="n">
        <v>549544</v>
      </c>
    </row>
    <row r="5" spans="1:3">
      <c r="A5" s="4" t="s">
        <v>27</v>
      </c>
      <c r="B5" s="5" t="n">
        <v>871</v>
      </c>
      <c r="C5" s="5" t="n">
        <v>860</v>
      </c>
    </row>
    <row r="6" spans="1:3">
      <c r="A6" s="4" t="s">
        <v>28</v>
      </c>
      <c r="B6" s="5" t="n">
        <v>3279</v>
      </c>
      <c r="C6" s="5" t="n">
        <v>998</v>
      </c>
    </row>
    <row r="7" spans="1:3">
      <c r="A7" s="4" t="s">
        <v>29</v>
      </c>
      <c r="B7" s="5" t="n">
        <v>9171</v>
      </c>
      <c r="C7" s="5" t="n">
        <v>8230</v>
      </c>
    </row>
    <row r="8" spans="1:3">
      <c r="A8" s="4" t="s">
        <v>30</v>
      </c>
      <c r="B8" s="5" t="n">
        <v>94542</v>
      </c>
      <c r="C8" s="5" t="n">
        <v>630756</v>
      </c>
    </row>
    <row r="9" spans="1:3">
      <c r="A9" s="4" t="s">
        <v>31</v>
      </c>
      <c r="B9" s="5" t="n">
        <v>5738</v>
      </c>
      <c r="C9" s="5" t="n">
        <v>7160</v>
      </c>
    </row>
    <row r="10" spans="1:3">
      <c r="A10" s="3" t="s">
        <v>32</v>
      </c>
    </row>
    <row r="11" spans="1:3">
      <c r="A11" s="4" t="s">
        <v>33</v>
      </c>
      <c r="B11" s="5" t="n">
        <v>7983602</v>
      </c>
      <c r="C11" s="5" t="n">
        <v>7907136</v>
      </c>
    </row>
    <row r="12" spans="1:3">
      <c r="A12" s="4" t="s">
        <v>34</v>
      </c>
      <c r="B12" s="5" t="n">
        <v>188631</v>
      </c>
      <c r="C12" s="5" t="n">
        <v>192724</v>
      </c>
    </row>
    <row r="13" spans="1:3">
      <c r="A13" s="4" t="s">
        <v>35</v>
      </c>
      <c r="B13" s="5" t="n">
        <v>8172233</v>
      </c>
      <c r="C13" s="5" t="n">
        <v>8099860</v>
      </c>
    </row>
    <row r="14" spans="1:3">
      <c r="A14" s="4" t="s">
        <v>36</v>
      </c>
      <c r="B14" s="5" t="n">
        <v>-5292143</v>
      </c>
      <c r="C14" s="5" t="n">
        <v>-4686214</v>
      </c>
    </row>
    <row r="15" spans="1:3">
      <c r="A15" s="4" t="s">
        <v>37</v>
      </c>
      <c r="B15" s="5" t="n">
        <v>2880090</v>
      </c>
      <c r="C15" s="5" t="n">
        <v>3413646</v>
      </c>
    </row>
    <row r="16" spans="1:3">
      <c r="A16" s="3" t="s">
        <v>38</v>
      </c>
    </row>
    <row r="17" spans="1:3">
      <c r="A17" s="4" t="s">
        <v>39</v>
      </c>
      <c r="B17" s="5" t="n">
        <v>66252</v>
      </c>
      <c r="C17" s="5" t="n">
        <v>63846</v>
      </c>
    </row>
    <row r="18" spans="1:3">
      <c r="A18" s="4" t="s">
        <v>40</v>
      </c>
      <c r="B18" s="5" t="n">
        <v>3046622</v>
      </c>
      <c r="C18" s="5" t="n">
        <v>4115408</v>
      </c>
    </row>
    <row r="19" spans="1:3">
      <c r="A19" s="3" t="s">
        <v>41</v>
      </c>
    </row>
    <row r="20" spans="1:3">
      <c r="A20" s="4" t="s">
        <v>42</v>
      </c>
      <c r="B20" s="5" t="n">
        <v>57759</v>
      </c>
      <c r="C20" s="5" t="n">
        <v>47838</v>
      </c>
    </row>
    <row r="21" spans="1:3">
      <c r="A21" s="4" t="s">
        <v>43</v>
      </c>
      <c r="B21" s="5" t="n">
        <v>746107</v>
      </c>
      <c r="C21" s="5" t="n">
        <v>1198259</v>
      </c>
    </row>
    <row r="22" spans="1:3">
      <c r="A22" s="4" t="s">
        <v>44</v>
      </c>
      <c r="B22" s="5" t="n">
        <v>7000</v>
      </c>
      <c r="C22" s="5" t="n">
        <v>0</v>
      </c>
    </row>
    <row r="23" spans="1:3">
      <c r="A23" s="4" t="s">
        <v>45</v>
      </c>
      <c r="B23" s="5" t="n">
        <v>3522</v>
      </c>
      <c r="C23" s="5" t="n">
        <v>5905</v>
      </c>
    </row>
    <row r="24" spans="1:3">
      <c r="A24" s="4" t="s">
        <v>46</v>
      </c>
      <c r="B24" s="5" t="n">
        <v>36143</v>
      </c>
      <c r="C24" s="5" t="n">
        <v>37271</v>
      </c>
    </row>
    <row r="25" spans="1:3">
      <c r="A25" s="4" t="s">
        <v>47</v>
      </c>
      <c r="B25" s="5" t="n">
        <v>12319</v>
      </c>
      <c r="C25" s="5" t="n">
        <v>11057</v>
      </c>
    </row>
    <row r="26" spans="1:3">
      <c r="A26" s="4" t="s">
        <v>48</v>
      </c>
      <c r="B26" s="5" t="n">
        <v>660</v>
      </c>
      <c r="C26" s="5" t="n">
        <v>21064</v>
      </c>
    </row>
    <row r="27" spans="1:3">
      <c r="A27" s="4" t="s">
        <v>49</v>
      </c>
      <c r="B27" s="5" t="n">
        <v>18378</v>
      </c>
      <c r="C27" s="5" t="n">
        <v>15340</v>
      </c>
    </row>
    <row r="28" spans="1:3">
      <c r="A28" s="4" t="s">
        <v>50</v>
      </c>
      <c r="B28" s="5" t="n">
        <v>10909</v>
      </c>
      <c r="C28" s="5" t="n">
        <v>17466</v>
      </c>
    </row>
    <row r="29" spans="1:3">
      <c r="A29" s="4" t="s">
        <v>51</v>
      </c>
      <c r="B29" s="5" t="n">
        <v>892797</v>
      </c>
      <c r="C29" s="5" t="n">
        <v>1354200</v>
      </c>
    </row>
    <row r="30" spans="1:3">
      <c r="A30" s="4" t="s">
        <v>52</v>
      </c>
      <c r="B30" s="5" t="n">
        <v>2065817</v>
      </c>
      <c r="C30" s="5" t="n">
        <v>1879176</v>
      </c>
    </row>
    <row r="31" spans="1:3">
      <c r="A31" s="4" t="s">
        <v>53</v>
      </c>
      <c r="B31" s="5" t="n">
        <v>3077</v>
      </c>
      <c r="C31" s="5" t="n">
        <v>3094</v>
      </c>
    </row>
    <row r="32" spans="1:3">
      <c r="A32" s="4" t="s">
        <v>54</v>
      </c>
      <c r="B32" s="5" t="n">
        <v>2671</v>
      </c>
      <c r="C32" s="5" t="n">
        <v>2771</v>
      </c>
    </row>
    <row r="33" spans="1:3">
      <c r="A33" s="4" t="s">
        <v>55</v>
      </c>
      <c r="B33" s="5" t="n">
        <v>264593</v>
      </c>
      <c r="C33" s="5" t="n">
        <v>252589</v>
      </c>
    </row>
    <row r="34" spans="1:3">
      <c r="A34" s="4" t="s">
        <v>56</v>
      </c>
      <c r="B34" s="5" t="n">
        <v>16845</v>
      </c>
      <c r="C34" s="5" t="n">
        <v>17551</v>
      </c>
    </row>
    <row r="35" spans="1:3">
      <c r="A35" s="4" t="s">
        <v>57</v>
      </c>
      <c r="B35" s="5" t="n">
        <v>3245800</v>
      </c>
      <c r="C35" s="5" t="n">
        <v>3509381</v>
      </c>
    </row>
    <row r="36" spans="1:3">
      <c r="A36" s="4" t="s">
        <v>58</v>
      </c>
      <c r="B36" s="4" t="s">
        <v>59</v>
      </c>
      <c r="C36" s="4" t="s">
        <v>59</v>
      </c>
    </row>
    <row r="37" spans="1:3">
      <c r="A37" s="3" t="s">
        <v>60</v>
      </c>
    </row>
    <row r="38" spans="1:3">
      <c r="A38" s="4" t="s">
        <v>61</v>
      </c>
      <c r="B38" s="5" t="n">
        <v>193215</v>
      </c>
      <c r="C38" s="5" t="n">
        <v>193215</v>
      </c>
    </row>
    <row r="39" spans="1:3">
      <c r="A39" s="4" t="s">
        <v>62</v>
      </c>
      <c r="B39" s="5" t="n">
        <v>359611</v>
      </c>
      <c r="C39" s="5" t="n">
        <v>359611</v>
      </c>
    </row>
    <row r="40" spans="1:3">
      <c r="A40" s="4" t="s">
        <v>63</v>
      </c>
      <c r="B40" s="5" t="n">
        <v>-761084</v>
      </c>
      <c r="C40" s="5" t="n">
        <v>45158</v>
      </c>
    </row>
    <row r="41" spans="1:3">
      <c r="A41" s="4" t="s">
        <v>64</v>
      </c>
      <c r="B41" s="5" t="n">
        <v>1653</v>
      </c>
      <c r="C41" s="5" t="n">
        <v>1032</v>
      </c>
    </row>
    <row r="42" spans="1:3">
      <c r="A42" s="4" t="s">
        <v>65</v>
      </c>
      <c r="B42" s="5" t="n">
        <v>-206605</v>
      </c>
      <c r="C42" s="5" t="n">
        <v>599016</v>
      </c>
    </row>
    <row r="43" spans="1:3">
      <c r="A43" s="4" t="s">
        <v>66</v>
      </c>
      <c r="B43" s="5" t="n">
        <v>7427</v>
      </c>
      <c r="C43" s="5" t="n">
        <v>7011</v>
      </c>
    </row>
    <row r="44" spans="1:3">
      <c r="A44" s="4" t="s">
        <v>67</v>
      </c>
      <c r="B44" s="5" t="n">
        <v>-199178</v>
      </c>
      <c r="C44" s="5" t="n">
        <v>606027</v>
      </c>
    </row>
    <row r="45" spans="1:3">
      <c r="A45" s="4" t="s">
        <v>68</v>
      </c>
      <c r="B45" s="7" t="n">
        <v>3046622</v>
      </c>
      <c r="C45" s="7" t="n">
        <v>411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4</v>
      </c>
      <c r="B1" s="2" t="s">
        <v>1</v>
      </c>
    </row>
    <row r="2" spans="1:3">
      <c r="B2" s="2" t="s">
        <v>2</v>
      </c>
      <c r="C2" s="2" t="s">
        <v>76</v>
      </c>
    </row>
    <row r="3" spans="1:3">
      <c r="A3" s="3" t="s">
        <v>169</v>
      </c>
    </row>
    <row r="4" spans="1:3">
      <c r="A4" s="4" t="s">
        <v>215</v>
      </c>
      <c r="C4" s="4" t="s">
        <v>216</v>
      </c>
    </row>
    <row r="5" spans="1:3">
      <c r="A5" s="4" t="s">
        <v>217</v>
      </c>
      <c r="B5"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4" t="s">
        <v>70</v>
      </c>
      <c r="C2" s="8" t="n">
        <v>213.8</v>
      </c>
    </row>
    <row r="3" spans="1:3">
      <c r="A3" s="4" t="s">
        <v>71</v>
      </c>
      <c r="B3" s="8" t="n">
        <v>213.8</v>
      </c>
      <c r="C3" s="8" t="n">
        <v>213.8</v>
      </c>
    </row>
    <row r="4" spans="1:3">
      <c r="A4" s="4" t="s">
        <v>72</v>
      </c>
    </row>
    <row r="5" spans="1:3">
      <c r="A5" s="4" t="s">
        <v>70</v>
      </c>
      <c r="B5" s="5" t="n">
        <v>8</v>
      </c>
      <c r="C5" s="5" t="n">
        <v>8</v>
      </c>
    </row>
    <row r="6" spans="1:3">
      <c r="A6" s="4" t="s">
        <v>73</v>
      </c>
    </row>
    <row r="7" spans="1:3">
      <c r="A7" s="4" t="s">
        <v>70</v>
      </c>
      <c r="B7" s="8" t="n">
        <v>49.6</v>
      </c>
      <c r="C7" s="8" t="n">
        <v>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38"/>
    <col customWidth="1" max="9" min="9" width="31"/>
    <col customWidth="1" max="10" min="10" width="31"/>
    <col customWidth="1" max="11" min="11" width="21"/>
    <col customWidth="1" max="12" min="12" width="21"/>
    <col customWidth="1" max="13" min="13" width="21"/>
  </cols>
  <sheetData>
    <row r="1" spans="1:13">
      <c r="A1" s="1" t="s">
        <v>239</v>
      </c>
      <c r="B1" s="2" t="s">
        <v>240</v>
      </c>
      <c r="C1" s="2" t="s">
        <v>241</v>
      </c>
      <c r="D1" s="2" t="s">
        <v>242</v>
      </c>
      <c r="E1" s="2" t="s">
        <v>243</v>
      </c>
      <c r="F1" s="2" t="s">
        <v>244</v>
      </c>
      <c r="G1" s="2" t="s">
        <v>245</v>
      </c>
      <c r="H1" s="2" t="s">
        <v>246</v>
      </c>
      <c r="I1" s="2" t="s">
        <v>247</v>
      </c>
      <c r="J1" s="2" t="s">
        <v>248</v>
      </c>
      <c r="K1" s="2" t="s">
        <v>249</v>
      </c>
      <c r="L1" s="2" t="s">
        <v>250</v>
      </c>
      <c r="M1" s="2" t="s">
        <v>251</v>
      </c>
    </row>
    <row r="2" spans="1:13">
      <c r="A2" s="3" t="s">
        <v>252</v>
      </c>
    </row>
    <row r="3" spans="1:13">
      <c r="A3" s="4" t="s">
        <v>253</v>
      </c>
      <c r="E3" s="7" t="n">
        <v>13795000</v>
      </c>
      <c r="F3" s="7" t="n">
        <v>594000</v>
      </c>
      <c r="G3" s="7" t="n">
        <v>14087000</v>
      </c>
      <c r="H3" s="7" t="n">
        <v>526000</v>
      </c>
    </row>
    <row r="4" spans="1:13">
      <c r="A4" s="4" t="s">
        <v>254</v>
      </c>
      <c r="E4" s="5" t="n">
        <v>5000000000</v>
      </c>
      <c r="G4" s="5" t="n">
        <v>5000000000</v>
      </c>
    </row>
    <row r="5" spans="1:13">
      <c r="A5" s="4" t="s">
        <v>26</v>
      </c>
      <c r="E5" s="5" t="n">
        <v>74061000</v>
      </c>
      <c r="G5" s="5" t="n">
        <v>74061000</v>
      </c>
      <c r="M5" s="7" t="n">
        <v>549544000</v>
      </c>
    </row>
    <row r="6" spans="1:13">
      <c r="A6" s="4" t="s">
        <v>255</v>
      </c>
      <c r="E6" s="5" t="n">
        <v>10909000</v>
      </c>
      <c r="G6" s="5" t="n">
        <v>10909000</v>
      </c>
      <c r="M6" s="5" t="n">
        <v>17466000</v>
      </c>
    </row>
    <row r="7" spans="1:13">
      <c r="A7" s="4" t="s">
        <v>256</v>
      </c>
      <c r="C7" s="7" t="n">
        <v>452200000</v>
      </c>
      <c r="G7" s="5" t="n">
        <v>0</v>
      </c>
      <c r="H7" s="7" t="n">
        <v>69001000</v>
      </c>
    </row>
    <row r="8" spans="1:13">
      <c r="A8" s="4" t="s">
        <v>257</v>
      </c>
      <c r="E8" s="5" t="n">
        <v>746107000</v>
      </c>
      <c r="G8" s="7" t="n">
        <v>746107000</v>
      </c>
      <c r="M8" s="7" t="n">
        <v>1198259000</v>
      </c>
    </row>
    <row r="9" spans="1:13">
      <c r="A9" s="4" t="s">
        <v>258</v>
      </c>
      <c r="C9" s="5" t="n">
        <v>2900000</v>
      </c>
    </row>
    <row r="10" spans="1:13">
      <c r="A10" s="4" t="s">
        <v>259</v>
      </c>
      <c r="C10" s="5" t="n">
        <v>5200000</v>
      </c>
    </row>
    <row r="11" spans="1:13">
      <c r="A11" s="4" t="s">
        <v>260</v>
      </c>
      <c r="G11" s="5" t="n">
        <v>49</v>
      </c>
      <c r="H11" s="5" t="n">
        <v>41</v>
      </c>
      <c r="I11" s="5" t="n">
        <v>51</v>
      </c>
      <c r="J11" s="5" t="n">
        <v>100</v>
      </c>
    </row>
    <row r="12" spans="1:13">
      <c r="A12" s="4" t="s">
        <v>261</v>
      </c>
      <c r="G12" s="11" t="n">
        <v>3.01</v>
      </c>
      <c r="H12" s="11" t="n">
        <v>2.34</v>
      </c>
      <c r="I12" s="11" t="n">
        <v>2.8</v>
      </c>
      <c r="J12" s="11" t="n">
        <v>4.57</v>
      </c>
    </row>
    <row r="13" spans="1:13">
      <c r="A13" s="4" t="s">
        <v>262</v>
      </c>
    </row>
    <row r="14" spans="1:13">
      <c r="A14" s="3" t="s">
        <v>252</v>
      </c>
    </row>
    <row r="15" spans="1:13">
      <c r="A15" s="4" t="s">
        <v>263</v>
      </c>
      <c r="M15" s="4" t="s">
        <v>264</v>
      </c>
    </row>
    <row r="16" spans="1:13">
      <c r="A16" s="4" t="s">
        <v>265</v>
      </c>
      <c r="G16" s="8" t="n">
        <v>0.5</v>
      </c>
    </row>
    <row r="17" spans="1:13">
      <c r="A17" s="4" t="s">
        <v>266</v>
      </c>
    </row>
    <row r="18" spans="1:13">
      <c r="A18" s="3" t="s">
        <v>252</v>
      </c>
    </row>
    <row r="19" spans="1:13">
      <c r="A19" s="4" t="s">
        <v>263</v>
      </c>
      <c r="M19" s="4" t="s">
        <v>267</v>
      </c>
    </row>
    <row r="20" spans="1:13">
      <c r="A20" s="4" t="s">
        <v>268</v>
      </c>
    </row>
    <row r="21" spans="1:13">
      <c r="A21" s="3" t="s">
        <v>252</v>
      </c>
    </row>
    <row r="22" spans="1:13">
      <c r="A22" s="4" t="s">
        <v>263</v>
      </c>
      <c r="M22" s="4" t="s">
        <v>269</v>
      </c>
    </row>
    <row r="23" spans="1:13">
      <c r="A23" s="4" t="s">
        <v>270</v>
      </c>
    </row>
    <row r="24" spans="1:13">
      <c r="A24" s="3" t="s">
        <v>252</v>
      </c>
    </row>
    <row r="25" spans="1:13">
      <c r="A25" s="4" t="s">
        <v>26</v>
      </c>
      <c r="C25" s="7" t="n">
        <v>460255000</v>
      </c>
      <c r="M25" s="7" t="n">
        <v>460000000</v>
      </c>
    </row>
    <row r="26" spans="1:13">
      <c r="A26" s="4" t="s">
        <v>271</v>
      </c>
    </row>
    <row r="27" spans="1:13">
      <c r="A27" s="3" t="s">
        <v>252</v>
      </c>
    </row>
    <row r="28" spans="1:13">
      <c r="A28" s="4" t="s">
        <v>255</v>
      </c>
      <c r="E28" s="5" t="n">
        <v>1200000</v>
      </c>
      <c r="G28" s="7" t="n">
        <v>1200000</v>
      </c>
      <c r="M28" s="7" t="n">
        <v>4100000</v>
      </c>
    </row>
    <row r="29" spans="1:13">
      <c r="A29" s="4" t="s">
        <v>272</v>
      </c>
    </row>
    <row r="30" spans="1:13">
      <c r="A30" s="3" t="s">
        <v>252</v>
      </c>
    </row>
    <row r="31" spans="1:13">
      <c r="A31" s="4" t="s">
        <v>273</v>
      </c>
      <c r="E31" s="5" t="n">
        <v>16800000</v>
      </c>
      <c r="G31" s="5" t="n">
        <v>16800000</v>
      </c>
    </row>
    <row r="32" spans="1:13">
      <c r="A32" s="4" t="s">
        <v>274</v>
      </c>
    </row>
    <row r="33" spans="1:13">
      <c r="A33" s="3" t="s">
        <v>252</v>
      </c>
    </row>
    <row r="34" spans="1:13">
      <c r="A34" s="4" t="s">
        <v>254</v>
      </c>
      <c r="E34" s="5" t="n">
        <v>150000000</v>
      </c>
      <c r="G34" s="5" t="n">
        <v>150000000</v>
      </c>
      <c r="L34" s="7" t="n">
        <v>75000000</v>
      </c>
    </row>
    <row r="35" spans="1:13">
      <c r="A35" s="4" t="s">
        <v>275</v>
      </c>
    </row>
    <row r="36" spans="1:13">
      <c r="A36" s="3" t="s">
        <v>252</v>
      </c>
    </row>
    <row r="37" spans="1:13">
      <c r="A37" s="4" t="s">
        <v>254</v>
      </c>
      <c r="E37" s="5" t="n">
        <v>100000000</v>
      </c>
      <c r="G37" s="7" t="n">
        <v>100000000</v>
      </c>
      <c r="L37" s="7" t="n">
        <v>50000000</v>
      </c>
    </row>
    <row r="38" spans="1:13">
      <c r="A38" s="4" t="s">
        <v>276</v>
      </c>
    </row>
    <row r="39" spans="1:13">
      <c r="A39" s="3" t="s">
        <v>252</v>
      </c>
    </row>
    <row r="40" spans="1:13">
      <c r="A40" s="4" t="s">
        <v>277</v>
      </c>
      <c r="D40" s="4" t="s">
        <v>278</v>
      </c>
    </row>
    <row r="41" spans="1:13">
      <c r="A41" s="4" t="s">
        <v>279</v>
      </c>
      <c r="D41" s="4" t="s">
        <v>278</v>
      </c>
    </row>
    <row r="42" spans="1:13">
      <c r="A42" s="4" t="s">
        <v>280</v>
      </c>
      <c r="D42" s="7" t="n">
        <v>38800000</v>
      </c>
    </row>
    <row r="43" spans="1:13">
      <c r="A43" s="4" t="s">
        <v>281</v>
      </c>
    </row>
    <row r="44" spans="1:13">
      <c r="A44" s="3" t="s">
        <v>252</v>
      </c>
    </row>
    <row r="45" spans="1:13">
      <c r="A45" s="4" t="s">
        <v>282</v>
      </c>
      <c r="D45" s="8" t="n">
        <v>0.6</v>
      </c>
    </row>
    <row r="46" spans="1:13">
      <c r="A46" s="4" t="s">
        <v>283</v>
      </c>
    </row>
    <row r="47" spans="1:13">
      <c r="A47" s="3" t="s">
        <v>252</v>
      </c>
    </row>
    <row r="48" spans="1:13">
      <c r="A48" s="4" t="s">
        <v>284</v>
      </c>
      <c r="D48" s="12" t="n">
        <v>0.925</v>
      </c>
    </row>
    <row r="49" spans="1:13">
      <c r="A49" s="4" t="s">
        <v>285</v>
      </c>
    </row>
    <row r="50" spans="1:13">
      <c r="A50" s="3" t="s">
        <v>252</v>
      </c>
    </row>
    <row r="51" spans="1:13">
      <c r="A51" s="4" t="s">
        <v>286</v>
      </c>
      <c r="D51" s="8" t="n">
        <v>0.4</v>
      </c>
    </row>
    <row r="52" spans="1:13">
      <c r="A52" s="4" t="s">
        <v>287</v>
      </c>
    </row>
    <row r="53" spans="1:13">
      <c r="A53" s="3" t="s">
        <v>252</v>
      </c>
    </row>
    <row r="54" spans="1:13">
      <c r="A54" s="4" t="s">
        <v>288</v>
      </c>
      <c r="B54" s="4" t="s">
        <v>289</v>
      </c>
    </row>
    <row r="55" spans="1:13">
      <c r="A55" s="4" t="s">
        <v>290</v>
      </c>
    </row>
    <row r="56" spans="1:13">
      <c r="A56" s="3" t="s">
        <v>252</v>
      </c>
    </row>
    <row r="57" spans="1:13">
      <c r="A57" s="4" t="s">
        <v>254</v>
      </c>
      <c r="B57" s="7" t="n">
        <v>100000000</v>
      </c>
    </row>
    <row r="58" spans="1:13">
      <c r="A58" s="4" t="s">
        <v>291</v>
      </c>
    </row>
    <row r="59" spans="1:13">
      <c r="A59" s="3" t="s">
        <v>252</v>
      </c>
    </row>
    <row r="60" spans="1:13">
      <c r="A60" s="4" t="s">
        <v>254</v>
      </c>
      <c r="B60" s="7" t="n">
        <v>50000000</v>
      </c>
    </row>
    <row r="61" spans="1:13">
      <c r="A61" s="4" t="s">
        <v>292</v>
      </c>
    </row>
    <row r="62" spans="1:13">
      <c r="A62" s="3" t="s">
        <v>252</v>
      </c>
    </row>
    <row r="63" spans="1:13">
      <c r="A63" s="4" t="s">
        <v>293</v>
      </c>
      <c r="B63" s="4" t="s">
        <v>294</v>
      </c>
    </row>
    <row r="64" spans="1:13">
      <c r="A64" s="4" t="s">
        <v>295</v>
      </c>
    </row>
    <row r="65" spans="1:13">
      <c r="A65" s="3" t="s">
        <v>252</v>
      </c>
    </row>
    <row r="66" spans="1:13">
      <c r="A66" s="4" t="s">
        <v>293</v>
      </c>
      <c r="B66" s="4" t="s">
        <v>296</v>
      </c>
    </row>
    <row r="67" spans="1:13">
      <c r="A67" s="4" t="s">
        <v>288</v>
      </c>
      <c r="B67" s="4" t="s">
        <v>297</v>
      </c>
    </row>
    <row r="68" spans="1:13">
      <c r="A68" s="4" t="s">
        <v>298</v>
      </c>
    </row>
    <row r="69" spans="1:13">
      <c r="A69" s="3" t="s">
        <v>252</v>
      </c>
    </row>
    <row r="70" spans="1:13">
      <c r="A70" s="4" t="s">
        <v>253</v>
      </c>
      <c r="E70" s="7" t="n">
        <v>8100000</v>
      </c>
    </row>
    <row r="71" spans="1:13">
      <c r="A71" s="4" t="s">
        <v>299</v>
      </c>
      <c r="K71" s="7" t="n">
        <v>747300000</v>
      </c>
    </row>
    <row r="72" spans="1:13">
      <c r="A72" s="4" t="s">
        <v>300</v>
      </c>
      <c r="K72" s="5" t="n">
        <v>400000000</v>
      </c>
    </row>
    <row r="73" spans="1:13">
      <c r="A73" s="4" t="s">
        <v>301</v>
      </c>
    </row>
    <row r="74" spans="1:13">
      <c r="A74" s="3" t="s">
        <v>252</v>
      </c>
    </row>
    <row r="75" spans="1:13">
      <c r="A75" s="4" t="s">
        <v>299</v>
      </c>
      <c r="K75" s="7" t="n">
        <v>793300000</v>
      </c>
    </row>
    <row r="76" spans="1:13">
      <c r="A76" s="4" t="s">
        <v>302</v>
      </c>
    </row>
    <row r="77" spans="1:13">
      <c r="A77" s="3" t="s">
        <v>252</v>
      </c>
    </row>
    <row r="78" spans="1:13">
      <c r="A78" s="4" t="s">
        <v>303</v>
      </c>
      <c r="K78" s="4" t="s">
        <v>304</v>
      </c>
    </row>
    <row r="79" spans="1:13">
      <c r="A79" s="4" t="s">
        <v>305</v>
      </c>
    </row>
    <row r="80" spans="1:13">
      <c r="A80" s="3" t="s">
        <v>252</v>
      </c>
    </row>
    <row r="81" spans="1:13">
      <c r="A81" s="4" t="s">
        <v>306</v>
      </c>
      <c r="K81" s="7" t="n">
        <v>465000000</v>
      </c>
    </row>
    <row r="82" spans="1:13">
      <c r="A82" s="4" t="s">
        <v>307</v>
      </c>
    </row>
    <row r="83" spans="1:13">
      <c r="A83" s="3" t="s">
        <v>252</v>
      </c>
    </row>
    <row r="84" spans="1:13">
      <c r="A84" s="4" t="s">
        <v>303</v>
      </c>
      <c r="K84" s="4" t="s">
        <v>308</v>
      </c>
    </row>
    <row r="85" spans="1:13">
      <c r="A85" s="4" t="s">
        <v>309</v>
      </c>
      <c r="K85" s="7" t="n">
        <v>310000000</v>
      </c>
    </row>
    <row r="86" spans="1:13">
      <c r="A86" s="4" t="s">
        <v>310</v>
      </c>
    </row>
    <row r="87" spans="1:13">
      <c r="A87" s="3" t="s">
        <v>252</v>
      </c>
    </row>
    <row r="88" spans="1:13">
      <c r="A88" s="4" t="s">
        <v>311</v>
      </c>
      <c r="K88" s="7" t="n">
        <v>500000</v>
      </c>
    </row>
    <row r="89" spans="1:13">
      <c r="A89" s="4" t="s">
        <v>312</v>
      </c>
    </row>
    <row r="90" spans="1:13">
      <c r="A90" s="3" t="s">
        <v>252</v>
      </c>
    </row>
    <row r="91" spans="1:13">
      <c r="A91" s="4" t="s">
        <v>313</v>
      </c>
      <c r="D91" s="7" t="n">
        <v>5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4</v>
      </c>
      <c r="B1" s="2" t="s">
        <v>75</v>
      </c>
      <c r="E1" s="2" t="s">
        <v>1</v>
      </c>
    </row>
    <row r="2" spans="1:6">
      <c r="B2" s="2" t="s">
        <v>315</v>
      </c>
      <c r="C2" s="2" t="s">
        <v>2</v>
      </c>
      <c r="D2" s="2" t="s">
        <v>76</v>
      </c>
      <c r="E2" s="2" t="s">
        <v>2</v>
      </c>
      <c r="F2" s="2" t="s">
        <v>76</v>
      </c>
    </row>
    <row r="3" spans="1:6">
      <c r="A3" s="3" t="s">
        <v>166</v>
      </c>
    </row>
    <row r="4" spans="1:6">
      <c r="A4" s="4" t="s">
        <v>316</v>
      </c>
      <c r="C4" s="7" t="n">
        <v>173449</v>
      </c>
      <c r="D4" s="7" t="n">
        <v>0</v>
      </c>
      <c r="E4" s="7" t="n">
        <v>173449</v>
      </c>
      <c r="F4" s="7" t="n">
        <v>0</v>
      </c>
    </row>
    <row r="5" spans="1:6">
      <c r="A5" s="3" t="s">
        <v>317</v>
      </c>
    </row>
    <row r="6" spans="1:6">
      <c r="A6" s="4" t="s">
        <v>318</v>
      </c>
      <c r="C6" s="5" t="n">
        <v>0</v>
      </c>
      <c r="D6" s="5" t="n">
        <v>2</v>
      </c>
      <c r="E6" s="5" t="n">
        <v>0</v>
      </c>
      <c r="F6" s="5" t="n">
        <v>48831</v>
      </c>
    </row>
    <row r="7" spans="1:6">
      <c r="A7" s="4" t="s">
        <v>319</v>
      </c>
      <c r="C7" s="5" t="n">
        <v>11724</v>
      </c>
      <c r="D7" s="5" t="n">
        <v>10047</v>
      </c>
      <c r="E7" s="5" t="n">
        <v>31107</v>
      </c>
      <c r="F7" s="5" t="n">
        <v>24010</v>
      </c>
    </row>
    <row r="8" spans="1:6">
      <c r="A8" s="4" t="s">
        <v>253</v>
      </c>
      <c r="C8" s="5" t="n">
        <v>13795</v>
      </c>
      <c r="D8" s="5" t="n">
        <v>594</v>
      </c>
      <c r="E8" s="5" t="n">
        <v>14087</v>
      </c>
      <c r="F8" s="5" t="n">
        <v>526</v>
      </c>
    </row>
    <row r="9" spans="1:6">
      <c r="A9" s="4" t="s">
        <v>320</v>
      </c>
      <c r="C9" s="5" t="n">
        <v>425</v>
      </c>
      <c r="D9" s="5" t="n">
        <v>0</v>
      </c>
      <c r="E9" s="5" t="n">
        <v>890</v>
      </c>
      <c r="F9" s="5" t="n">
        <v>4172</v>
      </c>
    </row>
    <row r="10" spans="1:6">
      <c r="A10" s="4" t="s">
        <v>321</v>
      </c>
      <c r="C10" s="5" t="n">
        <v>-53</v>
      </c>
      <c r="D10" s="5" t="n">
        <v>22</v>
      </c>
      <c r="E10" s="5" t="n">
        <v>314</v>
      </c>
      <c r="F10" s="5" t="n">
        <v>23</v>
      </c>
    </row>
    <row r="11" spans="1:6">
      <c r="A11" s="4" t="s">
        <v>322</v>
      </c>
      <c r="C11" s="5" t="n">
        <v>199340</v>
      </c>
      <c r="D11" s="7" t="n">
        <v>10665</v>
      </c>
      <c r="E11" s="7" t="n">
        <v>219847</v>
      </c>
      <c r="F11" s="7" t="n">
        <v>77562</v>
      </c>
    </row>
    <row r="12" spans="1:6">
      <c r="A12" s="4" t="s">
        <v>298</v>
      </c>
    </row>
    <row r="13" spans="1:6">
      <c r="A13" s="3" t="s">
        <v>317</v>
      </c>
    </row>
    <row r="14" spans="1:6">
      <c r="A14" s="4" t="s">
        <v>253</v>
      </c>
      <c r="C14" s="7" t="n">
        <v>8100</v>
      </c>
    </row>
    <row r="15" spans="1:6">
      <c r="A15" s="4" t="s">
        <v>323</v>
      </c>
    </row>
    <row r="16" spans="1:6">
      <c r="A16" s="3" t="s">
        <v>317</v>
      </c>
    </row>
    <row r="17" spans="1:6">
      <c r="A17" s="4" t="s">
        <v>324</v>
      </c>
      <c r="B17" s="7" t="n">
        <v>55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252</v>
      </c>
    </row>
    <row r="3" spans="1:3">
      <c r="A3" s="4" t="s">
        <v>326</v>
      </c>
      <c r="B3" s="7" t="n">
        <v>2065817</v>
      </c>
      <c r="C3" s="7" t="n">
        <v>1879176</v>
      </c>
    </row>
    <row r="4" spans="1:3">
      <c r="A4" s="4" t="s">
        <v>327</v>
      </c>
    </row>
    <row r="5" spans="1:3">
      <c r="A5" s="3" t="s">
        <v>252</v>
      </c>
    </row>
    <row r="6" spans="1:3">
      <c r="A6" s="4" t="s">
        <v>328</v>
      </c>
      <c r="B6" s="5" t="n">
        <v>1155000</v>
      </c>
      <c r="C6" s="5" t="n">
        <v>1155000</v>
      </c>
    </row>
    <row r="7" spans="1:3">
      <c r="A7" s="4" t="s">
        <v>329</v>
      </c>
    </row>
    <row r="8" spans="1:3">
      <c r="A8" s="3" t="s">
        <v>252</v>
      </c>
    </row>
    <row r="9" spans="1:3">
      <c r="A9" s="4" t="s">
        <v>328</v>
      </c>
      <c r="B9" s="5" t="n">
        <v>650000</v>
      </c>
      <c r="C9" s="5" t="n">
        <v>650000</v>
      </c>
    </row>
    <row r="10" spans="1:3">
      <c r="A10" s="4" t="s">
        <v>330</v>
      </c>
    </row>
    <row r="11" spans="1:3">
      <c r="A11" s="3" t="s">
        <v>252</v>
      </c>
    </row>
    <row r="12" spans="1:3">
      <c r="A12" s="4" t="s">
        <v>328</v>
      </c>
      <c r="B12" s="5" t="n">
        <v>235357</v>
      </c>
      <c r="C12" s="5" t="n">
        <v>61908</v>
      </c>
    </row>
    <row r="13" spans="1:3">
      <c r="A13" s="4" t="s">
        <v>272</v>
      </c>
    </row>
    <row r="14" spans="1:3">
      <c r="A14" s="3" t="s">
        <v>252</v>
      </c>
    </row>
    <row r="15" spans="1:3">
      <c r="A15" s="4" t="s">
        <v>331</v>
      </c>
      <c r="B15" s="5" t="n">
        <v>18486</v>
      </c>
      <c r="C15" s="5" t="n">
        <v>5294</v>
      </c>
    </row>
    <row r="16" spans="1:3">
      <c r="A16" s="4" t="s">
        <v>332</v>
      </c>
    </row>
    <row r="17" spans="1:3">
      <c r="A17" s="3" t="s">
        <v>252</v>
      </c>
    </row>
    <row r="18" spans="1:3">
      <c r="A18" s="4" t="s">
        <v>333</v>
      </c>
      <c r="B18" s="7" t="n">
        <v>6974</v>
      </c>
      <c r="C18" s="7" t="n">
        <v>6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23</v>
      </c>
    </row>
    <row r="2" spans="1:4">
      <c r="A2" s="3" t="s">
        <v>336</v>
      </c>
    </row>
    <row r="3" spans="1:4">
      <c r="A3" s="4" t="s">
        <v>26</v>
      </c>
      <c r="B3" s="7" t="n">
        <v>74061</v>
      </c>
      <c r="D3" s="7" t="n">
        <v>549544</v>
      </c>
    </row>
    <row r="4" spans="1:4">
      <c r="A4" s="4" t="s">
        <v>270</v>
      </c>
    </row>
    <row r="5" spans="1:4">
      <c r="A5" s="3" t="s">
        <v>336</v>
      </c>
    </row>
    <row r="6" spans="1:4">
      <c r="A6" s="4" t="s">
        <v>26</v>
      </c>
      <c r="C6" s="7" t="n">
        <v>460255</v>
      </c>
      <c r="D6" s="7" t="n">
        <v>4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6</v>
      </c>
    </row>
    <row r="3" spans="1:3">
      <c r="A3" s="4" t="s">
        <v>50</v>
      </c>
      <c r="B3" s="7" t="n">
        <v>10909</v>
      </c>
      <c r="C3" s="7" t="n">
        <v>17466</v>
      </c>
    </row>
    <row r="4" spans="1:3">
      <c r="A4" s="4" t="s">
        <v>271</v>
      </c>
    </row>
    <row r="5" spans="1:3">
      <c r="A5" s="3" t="s">
        <v>336</v>
      </c>
    </row>
    <row r="6" spans="1:3">
      <c r="A6" s="4" t="s">
        <v>50</v>
      </c>
      <c r="B6" s="7" t="n">
        <v>1200</v>
      </c>
      <c r="C6" s="7" t="n">
        <v>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75</v>
      </c>
      <c r="E1" s="2" t="s">
        <v>1</v>
      </c>
    </row>
    <row r="2" spans="1:6">
      <c r="C2" s="2" t="s">
        <v>2</v>
      </c>
      <c r="D2" s="2" t="s">
        <v>76</v>
      </c>
      <c r="E2" s="2" t="s">
        <v>2</v>
      </c>
      <c r="F2" s="2" t="s">
        <v>76</v>
      </c>
    </row>
    <row r="3" spans="1:6">
      <c r="A3" s="3" t="s">
        <v>339</v>
      </c>
    </row>
    <row r="4" spans="1:6">
      <c r="A4" s="4" t="s">
        <v>340</v>
      </c>
      <c r="C4" s="7" t="n">
        <v>0</v>
      </c>
      <c r="D4" s="7" t="n">
        <v>0</v>
      </c>
      <c r="E4" s="7" t="n">
        <v>0</v>
      </c>
      <c r="F4" s="7" t="n">
        <v>-54287</v>
      </c>
    </row>
    <row r="5" spans="1:6">
      <c r="A5" s="4" t="s">
        <v>341</v>
      </c>
    </row>
    <row r="6" spans="1:6">
      <c r="A6" s="3" t="s">
        <v>339</v>
      </c>
    </row>
    <row r="7" spans="1:6">
      <c r="A7" s="4" t="s">
        <v>340</v>
      </c>
      <c r="D7" s="5" t="n">
        <v>-211</v>
      </c>
      <c r="F7" s="5" t="n">
        <v>-56308</v>
      </c>
    </row>
    <row r="8" spans="1:6">
      <c r="A8" s="4" t="s">
        <v>342</v>
      </c>
    </row>
    <row r="9" spans="1:6">
      <c r="A9" s="3" t="s">
        <v>339</v>
      </c>
    </row>
    <row r="10" spans="1:6">
      <c r="A10" s="4" t="s">
        <v>340</v>
      </c>
      <c r="B10" s="4" t="s">
        <v>106</v>
      </c>
      <c r="D10" s="5" t="n">
        <v>0</v>
      </c>
      <c r="F10" s="5" t="n">
        <v>-43345</v>
      </c>
    </row>
    <row r="11" spans="1:6">
      <c r="A11" s="4" t="s">
        <v>343</v>
      </c>
    </row>
    <row r="12" spans="1:6">
      <c r="A12" s="3" t="s">
        <v>339</v>
      </c>
    </row>
    <row r="13" spans="1:6">
      <c r="A13" s="4" t="s">
        <v>340</v>
      </c>
      <c r="B13" s="4" t="s">
        <v>106</v>
      </c>
      <c r="D13" s="5" t="n">
        <v>0</v>
      </c>
      <c r="F13" s="5" t="n">
        <v>-10942</v>
      </c>
    </row>
    <row r="14" spans="1:6">
      <c r="A14" s="4" t="s">
        <v>344</v>
      </c>
    </row>
    <row r="15" spans="1:6">
      <c r="A15" s="3" t="s">
        <v>339</v>
      </c>
    </row>
    <row r="16" spans="1:6">
      <c r="A16" s="4" t="s">
        <v>340</v>
      </c>
      <c r="B16" s="4" t="s">
        <v>114</v>
      </c>
      <c r="D16" s="7" t="n">
        <v>-211</v>
      </c>
      <c r="F16" s="7" t="n">
        <v>-2021</v>
      </c>
    </row>
    <row r="17" spans="1:6"/>
    <row r="18" spans="1:6">
      <c r="A18" s="4" t="s">
        <v>106</v>
      </c>
      <c r="B18" s="4" t="s">
        <v>345</v>
      </c>
    </row>
    <row r="19" spans="1:6">
      <c r="A19" s="4" t="s">
        <v>114</v>
      </c>
      <c r="B19" s="4" t="s">
        <v>346</v>
      </c>
    </row>
  </sheetData>
  <mergeCells count="6">
    <mergeCell ref="A1:B2"/>
    <mergeCell ref="C1:D1"/>
    <mergeCell ref="E1:F1"/>
    <mergeCell ref="A17:E17"/>
    <mergeCell ref="B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39</v>
      </c>
    </row>
    <row r="3" spans="1:3">
      <c r="A3" s="4" t="s">
        <v>348</v>
      </c>
      <c r="B3" s="7" t="n">
        <v>22119</v>
      </c>
      <c r="C3" s="7" t="n">
        <v>20396</v>
      </c>
    </row>
    <row r="4" spans="1:3">
      <c r="A4" s="4" t="s">
        <v>349</v>
      </c>
    </row>
    <row r="5" spans="1:3">
      <c r="A5" s="3" t="s">
        <v>339</v>
      </c>
    </row>
    <row r="6" spans="1:3">
      <c r="A6" s="4" t="s">
        <v>348</v>
      </c>
      <c r="B6" s="5" t="n">
        <v>22119</v>
      </c>
      <c r="C6" s="5" t="n">
        <v>20396</v>
      </c>
    </row>
    <row r="7" spans="1:3">
      <c r="A7" s="4" t="s">
        <v>350</v>
      </c>
    </row>
    <row r="8" spans="1:3">
      <c r="A8" s="3" t="s">
        <v>339</v>
      </c>
    </row>
    <row r="9" spans="1:3">
      <c r="A9" s="4" t="s">
        <v>348</v>
      </c>
      <c r="B9" s="5" t="n">
        <v>0</v>
      </c>
      <c r="C9" s="5" t="n">
        <v>0</v>
      </c>
    </row>
    <row r="10" spans="1:3">
      <c r="A10" s="4" t="s">
        <v>351</v>
      </c>
    </row>
    <row r="11" spans="1:3">
      <c r="A11" s="3" t="s">
        <v>339</v>
      </c>
    </row>
    <row r="12" spans="1:3">
      <c r="A12" s="4" t="s">
        <v>348</v>
      </c>
      <c r="B12" s="5" t="n">
        <v>0</v>
      </c>
      <c r="C12" s="5" t="n">
        <v>0</v>
      </c>
    </row>
    <row r="13" spans="1:3">
      <c r="A13" s="4" t="s">
        <v>352</v>
      </c>
    </row>
    <row r="14" spans="1:3">
      <c r="A14" s="3" t="s">
        <v>339</v>
      </c>
    </row>
    <row r="15" spans="1:3">
      <c r="A15" s="4" t="s">
        <v>353</v>
      </c>
      <c r="B15" s="5" t="n">
        <v>1660</v>
      </c>
      <c r="C15" s="5" t="n">
        <v>1492</v>
      </c>
    </row>
    <row r="16" spans="1:3">
      <c r="A16" s="4" t="s">
        <v>354</v>
      </c>
    </row>
    <row r="17" spans="1:3">
      <c r="A17" s="3" t="s">
        <v>339</v>
      </c>
    </row>
    <row r="18" spans="1:3">
      <c r="A18" s="4" t="s">
        <v>353</v>
      </c>
      <c r="B18" s="5" t="n">
        <v>1660</v>
      </c>
      <c r="C18" s="5" t="n">
        <v>1492</v>
      </c>
    </row>
    <row r="19" spans="1:3">
      <c r="A19" s="4" t="s">
        <v>355</v>
      </c>
    </row>
    <row r="20" spans="1:3">
      <c r="A20" s="3" t="s">
        <v>339</v>
      </c>
    </row>
    <row r="21" spans="1:3">
      <c r="A21" s="4" t="s">
        <v>353</v>
      </c>
      <c r="B21" s="5" t="n">
        <v>0</v>
      </c>
      <c r="C21" s="5" t="n">
        <v>0</v>
      </c>
    </row>
    <row r="22" spans="1:3">
      <c r="A22" s="4" t="s">
        <v>356</v>
      </c>
    </row>
    <row r="23" spans="1:3">
      <c r="A23" s="3" t="s">
        <v>339</v>
      </c>
    </row>
    <row r="24" spans="1:3">
      <c r="A24" s="4" t="s">
        <v>353</v>
      </c>
      <c r="B24" s="5" t="n">
        <v>0</v>
      </c>
      <c r="C24" s="5" t="n">
        <v>0</v>
      </c>
    </row>
    <row r="25" spans="1:3">
      <c r="A25" s="4" t="s">
        <v>357</v>
      </c>
    </row>
    <row r="26" spans="1:3">
      <c r="A26" s="3" t="s">
        <v>339</v>
      </c>
    </row>
    <row r="27" spans="1:3">
      <c r="A27" s="4" t="s">
        <v>353</v>
      </c>
      <c r="B27" s="5" t="n">
        <v>11992</v>
      </c>
      <c r="C27" s="5" t="n">
        <v>11229</v>
      </c>
    </row>
    <row r="28" spans="1:3">
      <c r="A28" s="4" t="s">
        <v>358</v>
      </c>
    </row>
    <row r="29" spans="1:3">
      <c r="A29" s="3" t="s">
        <v>339</v>
      </c>
    </row>
    <row r="30" spans="1:3">
      <c r="A30" s="4" t="s">
        <v>353</v>
      </c>
      <c r="B30" s="5" t="n">
        <v>11992</v>
      </c>
      <c r="C30" s="5" t="n">
        <v>11229</v>
      </c>
    </row>
    <row r="31" spans="1:3">
      <c r="A31" s="4" t="s">
        <v>359</v>
      </c>
    </row>
    <row r="32" spans="1:3">
      <c r="A32" s="3" t="s">
        <v>339</v>
      </c>
    </row>
    <row r="33" spans="1:3">
      <c r="A33" s="4" t="s">
        <v>353</v>
      </c>
      <c r="B33" s="5" t="n">
        <v>0</v>
      </c>
      <c r="C33" s="5" t="n">
        <v>0</v>
      </c>
    </row>
    <row r="34" spans="1:3">
      <c r="A34" s="4" t="s">
        <v>360</v>
      </c>
    </row>
    <row r="35" spans="1:3">
      <c r="A35" s="3" t="s">
        <v>339</v>
      </c>
    </row>
    <row r="36" spans="1:3">
      <c r="A36" s="4" t="s">
        <v>353</v>
      </c>
      <c r="B36" s="5" t="n">
        <v>0</v>
      </c>
      <c r="C36" s="5" t="n">
        <v>0</v>
      </c>
    </row>
    <row r="37" spans="1:3">
      <c r="A37" s="4" t="s">
        <v>361</v>
      </c>
    </row>
    <row r="38" spans="1:3">
      <c r="A38" s="3" t="s">
        <v>339</v>
      </c>
    </row>
    <row r="39" spans="1:3">
      <c r="A39" s="4" t="s">
        <v>353</v>
      </c>
      <c r="B39" s="5" t="n">
        <v>8467</v>
      </c>
      <c r="C39" s="5" t="n">
        <v>7675</v>
      </c>
    </row>
    <row r="40" spans="1:3">
      <c r="A40" s="4" t="s">
        <v>362</v>
      </c>
    </row>
    <row r="41" spans="1:3">
      <c r="A41" s="3" t="s">
        <v>339</v>
      </c>
    </row>
    <row r="42" spans="1:3">
      <c r="A42" s="4" t="s">
        <v>353</v>
      </c>
      <c r="B42" s="5" t="n">
        <v>8467</v>
      </c>
      <c r="C42" s="5" t="n">
        <v>7675</v>
      </c>
    </row>
    <row r="43" spans="1:3">
      <c r="A43" s="4" t="s">
        <v>363</v>
      </c>
    </row>
    <row r="44" spans="1:3">
      <c r="A44" s="3" t="s">
        <v>339</v>
      </c>
    </row>
    <row r="45" spans="1:3">
      <c r="A45" s="4" t="s">
        <v>353</v>
      </c>
      <c r="B45" s="5" t="n">
        <v>0</v>
      </c>
      <c r="C45" s="5" t="n">
        <v>0</v>
      </c>
    </row>
    <row r="46" spans="1:3">
      <c r="A46" s="4" t="s">
        <v>364</v>
      </c>
    </row>
    <row r="47" spans="1:3">
      <c r="A47" s="3" t="s">
        <v>339</v>
      </c>
    </row>
    <row r="48" spans="1:3">
      <c r="A48" s="4" t="s">
        <v>353</v>
      </c>
      <c r="B48" s="7" t="n">
        <v>0</v>
      </c>
      <c r="C4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5</v>
      </c>
      <c r="B1" s="2" t="s">
        <v>366</v>
      </c>
      <c r="C1" s="2" t="s">
        <v>1</v>
      </c>
    </row>
    <row r="2" spans="1:5">
      <c r="B2" s="2" t="s">
        <v>335</v>
      </c>
      <c r="C2" s="2" t="s">
        <v>2</v>
      </c>
      <c r="D2" s="2" t="s">
        <v>76</v>
      </c>
      <c r="E2" s="2" t="s">
        <v>23</v>
      </c>
    </row>
    <row r="3" spans="1:5">
      <c r="A3" s="3" t="s">
        <v>367</v>
      </c>
    </row>
    <row r="4" spans="1:5">
      <c r="A4" s="4" t="s">
        <v>256</v>
      </c>
      <c r="B4" s="7" t="n">
        <v>452200</v>
      </c>
      <c r="C4" s="7" t="n">
        <v>0</v>
      </c>
      <c r="D4" s="7" t="n">
        <v>69001</v>
      </c>
    </row>
    <row r="5" spans="1:5">
      <c r="A5" s="4" t="s">
        <v>368</v>
      </c>
      <c r="B5" s="5" t="n">
        <v>2900</v>
      </c>
    </row>
    <row r="6" spans="1:5">
      <c r="A6" s="4" t="s">
        <v>26</v>
      </c>
      <c r="C6" s="5" t="n">
        <v>74061</v>
      </c>
      <c r="E6" s="7" t="n">
        <v>549544</v>
      </c>
    </row>
    <row r="7" spans="1:5">
      <c r="A7" s="4" t="s">
        <v>50</v>
      </c>
      <c r="C7" s="5" t="n">
        <v>10909</v>
      </c>
      <c r="E7" s="5" t="n">
        <v>17466</v>
      </c>
    </row>
    <row r="8" spans="1:5">
      <c r="A8" s="4" t="s">
        <v>369</v>
      </c>
      <c r="B8" s="5" t="n">
        <v>5200</v>
      </c>
    </row>
    <row r="9" spans="1:5">
      <c r="A9" s="4" t="s">
        <v>270</v>
      </c>
    </row>
    <row r="10" spans="1:5">
      <c r="A10" s="3" t="s">
        <v>367</v>
      </c>
    </row>
    <row r="11" spans="1:5">
      <c r="A11" s="4" t="s">
        <v>26</v>
      </c>
      <c r="B11" s="7" t="n">
        <v>460255</v>
      </c>
      <c r="E11" s="5" t="n">
        <v>460000</v>
      </c>
    </row>
    <row r="12" spans="1:5">
      <c r="A12" s="4" t="s">
        <v>271</v>
      </c>
    </row>
    <row r="13" spans="1:5">
      <c r="A13" s="3" t="s">
        <v>367</v>
      </c>
    </row>
    <row r="14" spans="1:5">
      <c r="A14" s="4" t="s">
        <v>50</v>
      </c>
      <c r="C14" s="7" t="n">
        <v>1200</v>
      </c>
      <c r="E14" s="7" t="n">
        <v>41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70</v>
      </c>
      <c r="B1" s="2" t="s">
        <v>75</v>
      </c>
      <c r="D1" s="2" t="s">
        <v>1</v>
      </c>
    </row>
    <row r="2" spans="1:6">
      <c r="B2" s="2" t="s">
        <v>2</v>
      </c>
      <c r="C2" s="2" t="s">
        <v>76</v>
      </c>
      <c r="D2" s="2" t="s">
        <v>2</v>
      </c>
      <c r="E2" s="2" t="s">
        <v>76</v>
      </c>
      <c r="F2" s="2" t="s">
        <v>23</v>
      </c>
    </row>
    <row r="3" spans="1:6">
      <c r="A3" s="3" t="s">
        <v>371</v>
      </c>
    </row>
    <row r="4" spans="1:6">
      <c r="A4" s="4" t="s">
        <v>86</v>
      </c>
      <c r="B4" s="7" t="n">
        <v>16546</v>
      </c>
      <c r="C4" s="7" t="n">
        <v>21897</v>
      </c>
      <c r="D4" s="7" t="n">
        <v>51315</v>
      </c>
      <c r="E4" s="7" t="n">
        <v>59581</v>
      </c>
    </row>
    <row r="5" spans="1:6">
      <c r="A5" s="4" t="s">
        <v>372</v>
      </c>
    </row>
    <row r="6" spans="1:6">
      <c r="A6" s="3" t="s">
        <v>371</v>
      </c>
    </row>
    <row r="7" spans="1:6">
      <c r="A7" s="4" t="s">
        <v>373</v>
      </c>
      <c r="E7" s="5" t="n">
        <v>700</v>
      </c>
    </row>
    <row r="8" spans="1:6">
      <c r="A8" s="4" t="s">
        <v>374</v>
      </c>
      <c r="E8" s="5" t="n">
        <v>4200</v>
      </c>
    </row>
    <row r="9" spans="1:6">
      <c r="A9" s="4" t="s">
        <v>86</v>
      </c>
      <c r="C9" s="7" t="n">
        <v>500</v>
      </c>
      <c r="E9" s="7" t="n">
        <v>4900</v>
      </c>
    </row>
    <row r="10" spans="1:6">
      <c r="A10" s="4" t="s">
        <v>375</v>
      </c>
    </row>
    <row r="11" spans="1:6">
      <c r="A11" s="3" t="s">
        <v>371</v>
      </c>
    </row>
    <row r="12" spans="1:6">
      <c r="A12" s="4" t="s">
        <v>376</v>
      </c>
      <c r="F12" s="7" t="n">
        <v>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132966</v>
      </c>
      <c r="D4" s="7" t="n">
        <v>129259</v>
      </c>
      <c r="E4" s="7" t="n">
        <v>416945</v>
      </c>
      <c r="F4" s="7" t="n">
        <v>361991</v>
      </c>
    </row>
    <row r="5" spans="1:6">
      <c r="A5" s="4" t="s">
        <v>79</v>
      </c>
      <c r="C5" s="5" t="n">
        <v>0</v>
      </c>
      <c r="D5" s="5" t="n">
        <v>0</v>
      </c>
      <c r="E5" s="5" t="n">
        <v>0</v>
      </c>
      <c r="F5" s="5" t="n">
        <v>-54287</v>
      </c>
    </row>
    <row r="6" spans="1:6">
      <c r="A6" s="4" t="s">
        <v>80</v>
      </c>
      <c r="C6" s="5" t="n">
        <v>4754</v>
      </c>
      <c r="D6" s="5" t="n">
        <v>4310</v>
      </c>
      <c r="E6" s="5" t="n">
        <v>13614</v>
      </c>
      <c r="F6" s="5" t="n">
        <v>13265</v>
      </c>
    </row>
    <row r="7" spans="1:6">
      <c r="A7" s="4" t="s">
        <v>81</v>
      </c>
      <c r="C7" s="5" t="n">
        <v>137720</v>
      </c>
      <c r="D7" s="5" t="n">
        <v>133569</v>
      </c>
      <c r="E7" s="5" t="n">
        <v>430559</v>
      </c>
      <c r="F7" s="5" t="n">
        <v>320969</v>
      </c>
    </row>
    <row r="8" spans="1:6">
      <c r="A8" s="3" t="s">
        <v>82</v>
      </c>
    </row>
    <row r="9" spans="1:6">
      <c r="A9" s="4" t="s">
        <v>83</v>
      </c>
      <c r="C9" s="5" t="n">
        <v>91696</v>
      </c>
      <c r="D9" s="5" t="n">
        <v>90135</v>
      </c>
      <c r="E9" s="5" t="n">
        <v>285208</v>
      </c>
      <c r="F9" s="5" t="n">
        <v>268904</v>
      </c>
    </row>
    <row r="10" spans="1:6">
      <c r="A10" s="4" t="s">
        <v>84</v>
      </c>
      <c r="C10" s="5" t="n">
        <v>63028</v>
      </c>
      <c r="D10" s="5" t="n">
        <v>81083</v>
      </c>
      <c r="E10" s="5" t="n">
        <v>199589</v>
      </c>
      <c r="F10" s="5" t="n">
        <v>246766</v>
      </c>
    </row>
    <row r="11" spans="1:6">
      <c r="A11" s="4" t="s">
        <v>85</v>
      </c>
      <c r="C11" s="5" t="n">
        <v>402658</v>
      </c>
      <c r="D11" s="5" t="n">
        <v>274968</v>
      </c>
      <c r="E11" s="5" t="n">
        <v>419869</v>
      </c>
      <c r="F11" s="5" t="n">
        <v>277761</v>
      </c>
    </row>
    <row r="12" spans="1:6">
      <c r="A12" s="4" t="s">
        <v>86</v>
      </c>
      <c r="C12" s="5" t="n">
        <v>16546</v>
      </c>
      <c r="D12" s="5" t="n">
        <v>21897</v>
      </c>
      <c r="E12" s="5" t="n">
        <v>51315</v>
      </c>
      <c r="F12" s="5" t="n">
        <v>59581</v>
      </c>
    </row>
    <row r="13" spans="1:6">
      <c r="A13" s="4" t="s">
        <v>87</v>
      </c>
      <c r="C13" s="5" t="n">
        <v>0</v>
      </c>
      <c r="D13" s="5" t="n">
        <v>-959</v>
      </c>
      <c r="E13" s="5" t="n">
        <v>0</v>
      </c>
      <c r="F13" s="5" t="n">
        <v>4289</v>
      </c>
    </row>
    <row r="14" spans="1:6">
      <c r="A14" s="4" t="s">
        <v>88</v>
      </c>
      <c r="C14" s="5" t="n">
        <v>0</v>
      </c>
      <c r="D14" s="5" t="n">
        <v>413</v>
      </c>
      <c r="E14" s="5" t="n">
        <v>7</v>
      </c>
      <c r="F14" s="5" t="n">
        <v>-11849</v>
      </c>
    </row>
    <row r="15" spans="1:6">
      <c r="A15" s="4" t="s">
        <v>89</v>
      </c>
      <c r="C15" s="5" t="n">
        <v>573928</v>
      </c>
      <c r="D15" s="5" t="n">
        <v>467537</v>
      </c>
      <c r="E15" s="5" t="n">
        <v>955988</v>
      </c>
      <c r="F15" s="5" t="n">
        <v>845452</v>
      </c>
    </row>
    <row r="16" spans="1:6">
      <c r="A16" s="4" t="s">
        <v>90</v>
      </c>
      <c r="C16" s="5" t="n">
        <v>-436208</v>
      </c>
      <c r="D16" s="5" t="n">
        <v>-333968</v>
      </c>
      <c r="E16" s="5" t="n">
        <v>-525429</v>
      </c>
      <c r="F16" s="5" t="n">
        <v>-524483</v>
      </c>
    </row>
    <row r="17" spans="1:6">
      <c r="A17" s="4" t="s">
        <v>91</v>
      </c>
      <c r="C17" s="5" t="n">
        <v>16868</v>
      </c>
      <c r="D17" s="5" t="n">
        <v>20982</v>
      </c>
      <c r="E17" s="5" t="n">
        <v>61973</v>
      </c>
      <c r="F17" s="5" t="n">
        <v>126888</v>
      </c>
    </row>
    <row r="18" spans="1:6">
      <c r="A18" s="4" t="s">
        <v>92</v>
      </c>
      <c r="C18" s="5" t="n">
        <v>0</v>
      </c>
      <c r="D18" s="5" t="n">
        <v>211</v>
      </c>
      <c r="E18" s="5" t="n">
        <v>0</v>
      </c>
      <c r="F18" s="5" t="n">
        <v>2021</v>
      </c>
    </row>
    <row r="19" spans="1:6">
      <c r="A19" s="4" t="s">
        <v>93</v>
      </c>
      <c r="C19" s="5" t="n">
        <v>-137</v>
      </c>
      <c r="D19" s="5" t="n">
        <v>-173</v>
      </c>
      <c r="E19" s="5" t="n">
        <v>-478</v>
      </c>
      <c r="F19" s="5" t="n">
        <v>-21</v>
      </c>
    </row>
    <row r="20" spans="1:6">
      <c r="A20" s="4" t="s">
        <v>94</v>
      </c>
      <c r="C20" s="5" t="n">
        <v>199340</v>
      </c>
      <c r="D20" s="5" t="n">
        <v>10665</v>
      </c>
      <c r="E20" s="5" t="n">
        <v>219847</v>
      </c>
      <c r="F20" s="5" t="n">
        <v>77562</v>
      </c>
    </row>
    <row r="21" spans="1:6">
      <c r="A21" s="4" t="s">
        <v>95</v>
      </c>
      <c r="C21" s="5" t="n">
        <v>-652279</v>
      </c>
      <c r="D21" s="5" t="n">
        <v>-365653</v>
      </c>
      <c r="E21" s="5" t="n">
        <v>-806771</v>
      </c>
      <c r="F21" s="5" t="n">
        <v>-730933</v>
      </c>
    </row>
    <row r="22" spans="1:6">
      <c r="A22" s="4" t="s">
        <v>96</v>
      </c>
      <c r="C22" s="5" t="n">
        <v>-85</v>
      </c>
      <c r="D22" s="5" t="n">
        <v>-830</v>
      </c>
      <c r="E22" s="5" t="n">
        <v>-516</v>
      </c>
      <c r="F22" s="5" t="n">
        <v>-554</v>
      </c>
    </row>
    <row r="23" spans="1:6">
      <c r="A23" s="4" t="s">
        <v>97</v>
      </c>
      <c r="C23" s="5" t="n">
        <v>-652194</v>
      </c>
      <c r="D23" s="5" t="n">
        <v>-364823</v>
      </c>
      <c r="E23" s="5" t="n">
        <v>-806255</v>
      </c>
      <c r="F23" s="5" t="n">
        <v>-730379</v>
      </c>
    </row>
    <row r="24" spans="1:6">
      <c r="A24" s="4" t="s">
        <v>98</v>
      </c>
      <c r="C24" s="5" t="n">
        <v>-225</v>
      </c>
      <c r="D24" s="5" t="n">
        <v>-223</v>
      </c>
      <c r="E24" s="5" t="n">
        <v>-12</v>
      </c>
      <c r="F24" s="5" t="n">
        <v>-678</v>
      </c>
    </row>
    <row r="25" spans="1:6">
      <c r="A25" s="4" t="s">
        <v>99</v>
      </c>
      <c r="C25" s="5" t="n">
        <v>-651969</v>
      </c>
      <c r="D25" s="5" t="n">
        <v>-364600</v>
      </c>
      <c r="E25" s="5" t="n">
        <v>-806243</v>
      </c>
      <c r="F25" s="5" t="n">
        <v>-729701</v>
      </c>
    </row>
    <row r="26" spans="1:6">
      <c r="A26" s="4" t="s">
        <v>100</v>
      </c>
      <c r="C26" s="5" t="n">
        <v>0</v>
      </c>
      <c r="D26" s="5" t="n">
        <v>0</v>
      </c>
      <c r="E26" s="5" t="n">
        <v>0</v>
      </c>
      <c r="F26" s="5" t="n">
        <v>6142</v>
      </c>
    </row>
    <row r="27" spans="1:6">
      <c r="A27" s="4" t="s">
        <v>101</v>
      </c>
      <c r="C27" s="5" t="n">
        <v>0</v>
      </c>
      <c r="D27" s="5" t="n">
        <v>621</v>
      </c>
      <c r="E27" s="5" t="n">
        <v>0</v>
      </c>
      <c r="F27" s="5" t="n">
        <v>11744</v>
      </c>
    </row>
    <row r="28" spans="1:6">
      <c r="A28" s="4" t="s">
        <v>102</v>
      </c>
      <c r="C28" s="7" t="n">
        <v>-651969</v>
      </c>
      <c r="D28" s="7" t="n">
        <v>-365221</v>
      </c>
      <c r="E28" s="7" t="n">
        <v>-806243</v>
      </c>
      <c r="F28" s="7" t="n">
        <v>-747587</v>
      </c>
    </row>
    <row r="29" spans="1:6">
      <c r="A29" s="4" t="s">
        <v>103</v>
      </c>
      <c r="C29" s="9" t="n">
        <v>-3.05</v>
      </c>
      <c r="D29" s="9" t="n">
        <v>-1.71</v>
      </c>
      <c r="E29" s="9" t="n">
        <v>-3.77</v>
      </c>
      <c r="F29" s="9" t="n">
        <v>-3.5</v>
      </c>
    </row>
    <row r="30" spans="1:6">
      <c r="A30" s="4" t="s">
        <v>104</v>
      </c>
      <c r="C30" s="9" t="n">
        <v>-3.05</v>
      </c>
      <c r="D30" s="9" t="n">
        <v>-1.71</v>
      </c>
      <c r="E30" s="9" t="n">
        <v>-3.77</v>
      </c>
      <c r="F30" s="9" t="n">
        <v>-3.5</v>
      </c>
    </row>
    <row r="31" spans="1:6">
      <c r="A31" s="4" t="s">
        <v>105</v>
      </c>
      <c r="B31" s="4" t="s">
        <v>106</v>
      </c>
      <c r="C31" s="5" t="n">
        <v>213789</v>
      </c>
      <c r="D31" s="5" t="n">
        <v>213789</v>
      </c>
      <c r="E31" s="5" t="n">
        <v>213789</v>
      </c>
      <c r="F31" s="5" t="n">
        <v>213743</v>
      </c>
    </row>
    <row r="32" spans="1:6">
      <c r="A32" s="4" t="s">
        <v>107</v>
      </c>
      <c r="C32" s="5" t="n">
        <v>213789</v>
      </c>
      <c r="D32" s="5" t="n">
        <v>213789</v>
      </c>
      <c r="E32" s="5" t="n">
        <v>213789</v>
      </c>
      <c r="F32" s="5" t="n">
        <v>213743</v>
      </c>
    </row>
    <row r="33" spans="1:6"/>
    <row r="34" spans="1:6">
      <c r="A34" s="4" t="s">
        <v>106</v>
      </c>
      <c r="B34" s="4" t="s">
        <v>108</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3" t="s">
        <v>378</v>
      </c>
    </row>
    <row r="4" spans="1:5">
      <c r="A4" s="4" t="s">
        <v>379</v>
      </c>
      <c r="D4" s="4" t="s">
        <v>296</v>
      </c>
    </row>
    <row r="5" spans="1:5">
      <c r="A5" s="4" t="s">
        <v>380</v>
      </c>
      <c r="D5" s="4" t="s">
        <v>381</v>
      </c>
    </row>
    <row r="6" spans="1:5">
      <c r="A6" s="4" t="s">
        <v>127</v>
      </c>
      <c r="B6" s="7" t="n">
        <v>402658</v>
      </c>
      <c r="C6" s="7" t="n">
        <v>274968</v>
      </c>
      <c r="D6" s="7" t="n">
        <v>419869</v>
      </c>
      <c r="E6" s="7" t="n">
        <v>277761</v>
      </c>
    </row>
    <row r="7" spans="1:5">
      <c r="A7" s="4" t="s">
        <v>382</v>
      </c>
      <c r="D7" s="5" t="n">
        <v>634000</v>
      </c>
    </row>
    <row r="8" spans="1:5">
      <c r="A8" s="4" t="s">
        <v>383</v>
      </c>
    </row>
    <row r="9" spans="1:5">
      <c r="A9" s="3" t="s">
        <v>378</v>
      </c>
    </row>
    <row r="10" spans="1:5">
      <c r="A10" s="4" t="s">
        <v>127</v>
      </c>
      <c r="B10" s="5" t="n">
        <v>219400</v>
      </c>
      <c r="C10" s="5" t="n">
        <v>4200</v>
      </c>
      <c r="D10" s="5" t="n">
        <v>219400</v>
      </c>
      <c r="E10" s="5" t="n">
        <v>4200</v>
      </c>
    </row>
    <row r="11" spans="1:5">
      <c r="A11" s="4" t="s">
        <v>384</v>
      </c>
    </row>
    <row r="12" spans="1:5">
      <c r="A12" s="3" t="s">
        <v>378</v>
      </c>
    </row>
    <row r="13" spans="1:5">
      <c r="A13" s="4" t="s">
        <v>127</v>
      </c>
      <c r="B13" s="5" t="n">
        <v>25400</v>
      </c>
      <c r="D13" s="5" t="n">
        <v>25600</v>
      </c>
    </row>
    <row r="14" spans="1:5">
      <c r="A14" s="4" t="s">
        <v>385</v>
      </c>
    </row>
    <row r="15" spans="1:5">
      <c r="A15" s="3" t="s">
        <v>378</v>
      </c>
    </row>
    <row r="16" spans="1:5">
      <c r="A16" s="4" t="s">
        <v>127</v>
      </c>
      <c r="B16" s="7" t="n">
        <v>100</v>
      </c>
      <c r="D16" s="5" t="n">
        <v>400</v>
      </c>
      <c r="E16" s="5" t="n">
        <v>2100</v>
      </c>
    </row>
    <row r="17" spans="1:5">
      <c r="A17" s="4" t="s">
        <v>386</v>
      </c>
    </row>
    <row r="18" spans="1:5">
      <c r="A18" s="3" t="s">
        <v>378</v>
      </c>
    </row>
    <row r="19" spans="1:5">
      <c r="A19" s="4" t="s">
        <v>127</v>
      </c>
      <c r="C19" s="5" t="n">
        <v>88400</v>
      </c>
      <c r="D19" s="5" t="n">
        <v>11900</v>
      </c>
      <c r="E19" s="5" t="n">
        <v>88600</v>
      </c>
    </row>
    <row r="20" spans="1:5">
      <c r="A20" s="4" t="s">
        <v>387</v>
      </c>
    </row>
    <row r="21" spans="1:5">
      <c r="A21" s="3" t="s">
        <v>378</v>
      </c>
    </row>
    <row r="22" spans="1:5">
      <c r="A22" s="4" t="s">
        <v>127</v>
      </c>
      <c r="C22" s="5" t="n">
        <v>5300</v>
      </c>
      <c r="D22" s="5" t="n">
        <v>5300</v>
      </c>
    </row>
    <row r="23" spans="1:5">
      <c r="A23" s="4" t="s">
        <v>388</v>
      </c>
    </row>
    <row r="24" spans="1:5">
      <c r="A24" s="3" t="s">
        <v>378</v>
      </c>
    </row>
    <row r="25" spans="1:5">
      <c r="A25" s="4" t="s">
        <v>127</v>
      </c>
      <c r="C25" s="7" t="n">
        <v>177100</v>
      </c>
      <c r="D25" s="7" t="n">
        <v>4800</v>
      </c>
      <c r="E25" s="7" t="n">
        <v>177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9</v>
      </c>
      <c r="B1" s="2" t="s">
        <v>2</v>
      </c>
      <c r="C1" s="2" t="s">
        <v>23</v>
      </c>
    </row>
    <row r="2" spans="1:3">
      <c r="A2" s="4" t="s">
        <v>390</v>
      </c>
      <c r="B2" s="7" t="n">
        <v>22119</v>
      </c>
      <c r="C2" s="7" t="n">
        <v>20396</v>
      </c>
    </row>
    <row r="3" spans="1:3">
      <c r="A3" s="4" t="s">
        <v>391</v>
      </c>
      <c r="B3" s="5" t="n">
        <v>15103</v>
      </c>
      <c r="C3" s="5" t="n">
        <v>14449</v>
      </c>
    </row>
    <row r="4" spans="1:3">
      <c r="A4" s="4" t="s">
        <v>38</v>
      </c>
      <c r="B4" s="5" t="n">
        <v>66252</v>
      </c>
      <c r="C4" s="5" t="n">
        <v>63846</v>
      </c>
    </row>
    <row r="5" spans="1:3">
      <c r="A5" s="4" t="s">
        <v>392</v>
      </c>
    </row>
    <row r="6" spans="1:3">
      <c r="A6" s="4" t="s">
        <v>393</v>
      </c>
      <c r="B6" s="5" t="n">
        <v>18263</v>
      </c>
      <c r="C6" s="5" t="n">
        <v>18263</v>
      </c>
    </row>
    <row r="7" spans="1:3">
      <c r="A7" s="4" t="s">
        <v>394</v>
      </c>
    </row>
    <row r="8" spans="1:3">
      <c r="A8" s="4" t="s">
        <v>393</v>
      </c>
      <c r="B8" s="7" t="n">
        <v>10767</v>
      </c>
      <c r="C8" s="7" t="n">
        <v>10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395</v>
      </c>
      <c r="B1" s="2" t="s">
        <v>2</v>
      </c>
      <c r="C1" s="2" t="s">
        <v>23</v>
      </c>
      <c r="D1" s="2" t="s">
        <v>396</v>
      </c>
    </row>
    <row r="2" spans="1:4">
      <c r="A2" s="3" t="s">
        <v>397</v>
      </c>
    </row>
    <row r="3" spans="1:4">
      <c r="A3" s="4" t="s">
        <v>398</v>
      </c>
      <c r="B3" s="7" t="n">
        <v>746107</v>
      </c>
      <c r="C3" s="7" t="n">
        <v>1198259</v>
      </c>
      <c r="D3" s="7" t="n">
        <v>1200000</v>
      </c>
    </row>
    <row r="4" spans="1:4">
      <c r="A4" s="4" t="s">
        <v>399</v>
      </c>
      <c r="B4" s="5" t="n">
        <v>2938</v>
      </c>
      <c r="C4" s="5" t="n">
        <v>2938</v>
      </c>
    </row>
    <row r="5" spans="1:4">
      <c r="A5" s="4" t="s">
        <v>44</v>
      </c>
      <c r="B5" s="5" t="n">
        <v>7000</v>
      </c>
      <c r="C5" s="5" t="n">
        <v>0</v>
      </c>
    </row>
    <row r="6" spans="1:4">
      <c r="A6" s="4" t="s">
        <v>400</v>
      </c>
      <c r="B6" s="5" t="n">
        <v>650000</v>
      </c>
      <c r="C6" s="5" t="n">
        <v>650000</v>
      </c>
    </row>
    <row r="7" spans="1:4">
      <c r="A7" s="4" t="s">
        <v>401</v>
      </c>
      <c r="B7" s="5" t="n">
        <v>139</v>
      </c>
      <c r="C7" s="5" t="n">
        <v>156</v>
      </c>
    </row>
    <row r="8" spans="1:4">
      <c r="A8" s="4" t="s">
        <v>402</v>
      </c>
      <c r="B8" s="5" t="n">
        <v>2561184</v>
      </c>
      <c r="C8" s="5" t="n">
        <v>3006353</v>
      </c>
    </row>
    <row r="9" spans="1:4">
      <c r="A9" s="4" t="s">
        <v>403</v>
      </c>
      <c r="B9" s="5" t="n">
        <v>753107</v>
      </c>
    </row>
    <row r="10" spans="1:4">
      <c r="A10" s="4" t="s">
        <v>43</v>
      </c>
      <c r="B10" s="5" t="n">
        <v>-746107</v>
      </c>
      <c r="C10" s="5" t="n">
        <v>-1198259</v>
      </c>
    </row>
    <row r="11" spans="1:4">
      <c r="A11" s="4" t="s">
        <v>326</v>
      </c>
      <c r="B11" s="5" t="n">
        <v>-2065817</v>
      </c>
      <c r="C11" s="5" t="n">
        <v>-1879176</v>
      </c>
    </row>
    <row r="12" spans="1:4">
      <c r="A12" s="4" t="s">
        <v>404</v>
      </c>
      <c r="B12" s="5" t="n">
        <v>3077</v>
      </c>
      <c r="C12" s="5" t="n">
        <v>3094</v>
      </c>
    </row>
    <row r="13" spans="1:4">
      <c r="A13" s="4" t="s">
        <v>266</v>
      </c>
    </row>
    <row r="14" spans="1:4">
      <c r="A14" s="3" t="s">
        <v>397</v>
      </c>
    </row>
    <row r="15" spans="1:4">
      <c r="A15" s="4" t="s">
        <v>405</v>
      </c>
      <c r="B15" s="5" t="n">
        <v>305000</v>
      </c>
      <c r="C15" s="5" t="n">
        <v>305000</v>
      </c>
    </row>
    <row r="16" spans="1:4">
      <c r="A16" s="4" t="s">
        <v>268</v>
      </c>
    </row>
    <row r="17" spans="1:4">
      <c r="A17" s="3" t="s">
        <v>397</v>
      </c>
    </row>
    <row r="18" spans="1:4">
      <c r="A18" s="4" t="s">
        <v>405</v>
      </c>
      <c r="B18" s="5" t="n">
        <v>850000</v>
      </c>
      <c r="C18" s="5" t="n">
        <v>850000</v>
      </c>
    </row>
    <row r="19" spans="1:4">
      <c r="A19" s="4" t="s">
        <v>406</v>
      </c>
    </row>
    <row r="20" spans="1:4">
      <c r="A20" s="3" t="s">
        <v>397</v>
      </c>
    </row>
    <row r="21" spans="1:4">
      <c r="A21" s="4" t="s">
        <v>326</v>
      </c>
      <c r="B21" s="7" t="n">
        <v>-1805000</v>
      </c>
      <c r="C21" s="7" t="n">
        <v>-18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3"/>
  </cols>
  <sheetData>
    <row r="1" spans="1:6">
      <c r="A1" s="1" t="s">
        <v>407</v>
      </c>
      <c r="B1" s="2" t="s">
        <v>75</v>
      </c>
    </row>
    <row r="2" spans="1:6">
      <c r="B2" s="2" t="s">
        <v>76</v>
      </c>
      <c r="C2" s="2" t="s">
        <v>2</v>
      </c>
      <c r="D2" s="2" t="s">
        <v>335</v>
      </c>
      <c r="E2" s="2" t="s">
        <v>23</v>
      </c>
      <c r="F2" s="2" t="s">
        <v>396</v>
      </c>
    </row>
    <row r="3" spans="1:6">
      <c r="A3" s="3" t="s">
        <v>397</v>
      </c>
    </row>
    <row r="4" spans="1:6">
      <c r="A4" s="4" t="s">
        <v>408</v>
      </c>
      <c r="C4" s="7" t="n">
        <v>150000</v>
      </c>
    </row>
    <row r="5" spans="1:6">
      <c r="A5" s="4" t="s">
        <v>44</v>
      </c>
      <c r="C5" s="5" t="n">
        <v>7000</v>
      </c>
      <c r="E5" s="7" t="n">
        <v>0</v>
      </c>
    </row>
    <row r="6" spans="1:6">
      <c r="A6" s="4" t="s">
        <v>254</v>
      </c>
      <c r="C6" s="5" t="n">
        <v>5000000</v>
      </c>
    </row>
    <row r="7" spans="1:6">
      <c r="A7" s="4" t="s">
        <v>398</v>
      </c>
      <c r="C7" s="5" t="n">
        <v>746107</v>
      </c>
      <c r="E7" s="5" t="n">
        <v>1198259</v>
      </c>
      <c r="F7" s="7" t="n">
        <v>1200000</v>
      </c>
    </row>
    <row r="8" spans="1:6">
      <c r="A8" s="4" t="s">
        <v>409</v>
      </c>
      <c r="C8" s="5" t="n">
        <v>1800000</v>
      </c>
    </row>
    <row r="9" spans="1:6">
      <c r="A9" s="4" t="s">
        <v>410</v>
      </c>
      <c r="C9" s="5" t="n">
        <v>1400000</v>
      </c>
    </row>
    <row r="10" spans="1:6">
      <c r="A10" s="4" t="s">
        <v>411</v>
      </c>
      <c r="C10" s="7" t="n">
        <v>74061</v>
      </c>
      <c r="E10" s="5" t="n">
        <v>549544</v>
      </c>
    </row>
    <row r="11" spans="1:6">
      <c r="A11" s="4" t="s">
        <v>412</v>
      </c>
    </row>
    <row r="12" spans="1:6">
      <c r="A12" s="3" t="s">
        <v>397</v>
      </c>
    </row>
    <row r="13" spans="1:6">
      <c r="A13" s="4" t="s">
        <v>263</v>
      </c>
      <c r="C13" s="4" t="s">
        <v>413</v>
      </c>
    </row>
    <row r="14" spans="1:6">
      <c r="A14" s="4" t="s">
        <v>414</v>
      </c>
    </row>
    <row r="15" spans="1:6">
      <c r="A15" s="3" t="s">
        <v>397</v>
      </c>
    </row>
    <row r="16" spans="1:6">
      <c r="A16" s="4" t="s">
        <v>44</v>
      </c>
      <c r="C16" s="7" t="n">
        <v>7000</v>
      </c>
      <c r="E16" s="5" t="n">
        <v>0</v>
      </c>
    </row>
    <row r="17" spans="1:6">
      <c r="A17" s="4" t="s">
        <v>415</v>
      </c>
      <c r="C17" s="5" t="n">
        <v>52800</v>
      </c>
      <c r="E17" s="5" t="n">
        <v>37900</v>
      </c>
    </row>
    <row r="18" spans="1:6">
      <c r="A18" s="4" t="s">
        <v>416</v>
      </c>
    </row>
    <row r="19" spans="1:6">
      <c r="A19" s="3" t="s">
        <v>397</v>
      </c>
    </row>
    <row r="20" spans="1:6">
      <c r="A20" s="4" t="s">
        <v>408</v>
      </c>
      <c r="C20" s="5" t="n">
        <v>5000</v>
      </c>
    </row>
    <row r="21" spans="1:6">
      <c r="A21" s="4" t="s">
        <v>417</v>
      </c>
    </row>
    <row r="22" spans="1:6">
      <c r="A22" s="3" t="s">
        <v>397</v>
      </c>
    </row>
    <row r="23" spans="1:6">
      <c r="A23" s="4" t="s">
        <v>408</v>
      </c>
      <c r="C23" s="7" t="n">
        <v>100000</v>
      </c>
    </row>
    <row r="24" spans="1:6">
      <c r="A24" s="4" t="s">
        <v>416</v>
      </c>
    </row>
    <row r="25" spans="1:6">
      <c r="A25" s="3" t="s">
        <v>397</v>
      </c>
    </row>
    <row r="26" spans="1:6">
      <c r="A26" s="4" t="s">
        <v>418</v>
      </c>
      <c r="B26" s="7" t="n">
        <v>15700</v>
      </c>
    </row>
    <row r="27" spans="1:6">
      <c r="A27" s="4" t="s">
        <v>270</v>
      </c>
    </row>
    <row r="28" spans="1:6">
      <c r="A28" s="3" t="s">
        <v>397</v>
      </c>
    </row>
    <row r="29" spans="1:6">
      <c r="A29" s="4" t="s">
        <v>411</v>
      </c>
      <c r="D29" s="7" t="n">
        <v>460255</v>
      </c>
      <c r="E29" s="7" t="n">
        <v>46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19</v>
      </c>
      <c r="B1" s="2" t="s">
        <v>75</v>
      </c>
      <c r="D1" s="2" t="s">
        <v>1</v>
      </c>
    </row>
    <row r="2" spans="1:7">
      <c r="B2" s="2" t="s">
        <v>2</v>
      </c>
      <c r="C2" s="2" t="s">
        <v>76</v>
      </c>
      <c r="D2" s="2" t="s">
        <v>2</v>
      </c>
      <c r="E2" s="2" t="s">
        <v>76</v>
      </c>
      <c r="F2" s="2" t="s">
        <v>23</v>
      </c>
      <c r="G2" s="2" t="s">
        <v>396</v>
      </c>
    </row>
    <row r="3" spans="1:7">
      <c r="A3" s="3" t="s">
        <v>397</v>
      </c>
    </row>
    <row r="4" spans="1:7">
      <c r="A4" s="4" t="s">
        <v>400</v>
      </c>
      <c r="B4" s="7" t="n">
        <v>650000000</v>
      </c>
      <c r="D4" s="7" t="n">
        <v>650000000</v>
      </c>
      <c r="F4" s="7" t="n">
        <v>650000000</v>
      </c>
    </row>
    <row r="5" spans="1:7">
      <c r="A5" s="4" t="s">
        <v>316</v>
      </c>
      <c r="B5" s="5" t="n">
        <v>173449000</v>
      </c>
      <c r="C5" s="7" t="n">
        <v>0</v>
      </c>
      <c r="D5" s="5" t="n">
        <v>173449000</v>
      </c>
      <c r="E5" s="7" t="n">
        <v>0</v>
      </c>
    </row>
    <row r="6" spans="1:7">
      <c r="A6" s="4" t="s">
        <v>330</v>
      </c>
    </row>
    <row r="7" spans="1:7">
      <c r="A7" s="3" t="s">
        <v>397</v>
      </c>
    </row>
    <row r="8" spans="1:7">
      <c r="A8" s="4" t="s">
        <v>328</v>
      </c>
      <c r="B8" s="5" t="n">
        <v>235357000</v>
      </c>
      <c r="D8" s="5" t="n">
        <v>235357000</v>
      </c>
      <c r="F8" s="5" t="n">
        <v>61908000</v>
      </c>
    </row>
    <row r="9" spans="1:7">
      <c r="A9" s="4" t="s">
        <v>262</v>
      </c>
    </row>
    <row r="10" spans="1:7">
      <c r="A10" s="3" t="s">
        <v>397</v>
      </c>
    </row>
    <row r="11" spans="1:7">
      <c r="A11" s="4" t="s">
        <v>400</v>
      </c>
      <c r="B11" s="5" t="n">
        <v>650000000</v>
      </c>
      <c r="D11" s="5" t="n">
        <v>650000000</v>
      </c>
      <c r="F11" s="7" t="n">
        <v>650000000</v>
      </c>
    </row>
    <row r="12" spans="1:7">
      <c r="A12" s="4" t="s">
        <v>420</v>
      </c>
      <c r="F12" s="4" t="s">
        <v>264</v>
      </c>
    </row>
    <row r="13" spans="1:7">
      <c r="A13" s="4" t="s">
        <v>421</v>
      </c>
    </row>
    <row r="14" spans="1:7">
      <c r="A14" s="3" t="s">
        <v>397</v>
      </c>
    </row>
    <row r="15" spans="1:7">
      <c r="A15" s="4" t="s">
        <v>328</v>
      </c>
      <c r="G15" s="7" t="n">
        <v>7500000</v>
      </c>
    </row>
    <row r="16" spans="1:7">
      <c r="A16" s="4" t="s">
        <v>329</v>
      </c>
    </row>
    <row r="17" spans="1:7">
      <c r="A17" s="3" t="s">
        <v>397</v>
      </c>
    </row>
    <row r="18" spans="1:7">
      <c r="A18" s="4" t="s">
        <v>422</v>
      </c>
      <c r="B18" s="7" t="n">
        <v>15000000</v>
      </c>
      <c r="C18" s="7" t="n">
        <v>15000000</v>
      </c>
      <c r="D18" s="7" t="n">
        <v>45100000</v>
      </c>
      <c r="E18" s="7" t="n">
        <v>22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3</v>
      </c>
      <c r="B1" s="2" t="s">
        <v>75</v>
      </c>
      <c r="D1" s="2" t="s">
        <v>1</v>
      </c>
    </row>
    <row r="2" spans="1:7">
      <c r="B2" s="2" t="s">
        <v>2</v>
      </c>
      <c r="C2" s="2" t="s">
        <v>76</v>
      </c>
      <c r="D2" s="2" t="s">
        <v>2</v>
      </c>
      <c r="E2" s="2" t="s">
        <v>76</v>
      </c>
      <c r="F2" s="2" t="s">
        <v>23</v>
      </c>
      <c r="G2" s="2" t="s">
        <v>424</v>
      </c>
    </row>
    <row r="3" spans="1:7">
      <c r="A3" s="4" t="s">
        <v>266</v>
      </c>
    </row>
    <row r="4" spans="1:7">
      <c r="A4" s="3" t="s">
        <v>397</v>
      </c>
    </row>
    <row r="5" spans="1:7">
      <c r="A5" s="4" t="s">
        <v>425</v>
      </c>
      <c r="B5" s="7" t="n">
        <v>305000</v>
      </c>
      <c r="D5" s="7" t="n">
        <v>305000</v>
      </c>
      <c r="F5" s="7" t="n">
        <v>305000</v>
      </c>
    </row>
    <row r="6" spans="1:7">
      <c r="A6" s="4" t="s">
        <v>405</v>
      </c>
      <c r="B6" s="5" t="n">
        <v>305000</v>
      </c>
      <c r="D6" s="5" t="n">
        <v>305000</v>
      </c>
      <c r="F6" s="5" t="n">
        <v>305000</v>
      </c>
    </row>
    <row r="7" spans="1:7">
      <c r="A7" s="4" t="s">
        <v>426</v>
      </c>
      <c r="G7" s="7" t="n">
        <v>13200</v>
      </c>
    </row>
    <row r="8" spans="1:7">
      <c r="A8" s="4" t="s">
        <v>268</v>
      </c>
    </row>
    <row r="9" spans="1:7">
      <c r="A9" s="3" t="s">
        <v>397</v>
      </c>
    </row>
    <row r="10" spans="1:7">
      <c r="A10" s="4" t="s">
        <v>405</v>
      </c>
      <c r="B10" s="5" t="n">
        <v>850000</v>
      </c>
      <c r="D10" s="5" t="n">
        <v>850000</v>
      </c>
      <c r="F10" s="7" t="n">
        <v>850000</v>
      </c>
    </row>
    <row r="11" spans="1:7">
      <c r="A11" s="4" t="s">
        <v>426</v>
      </c>
      <c r="G11" s="7" t="n">
        <v>33500</v>
      </c>
    </row>
    <row r="12" spans="1:7">
      <c r="A12" s="4" t="s">
        <v>327</v>
      </c>
    </row>
    <row r="13" spans="1:7">
      <c r="A13" s="3" t="s">
        <v>397</v>
      </c>
    </row>
    <row r="14" spans="1:7">
      <c r="A14" s="4" t="s">
        <v>422</v>
      </c>
      <c r="B14" s="7" t="n">
        <v>23300</v>
      </c>
      <c r="C14" s="7" t="n">
        <v>23300</v>
      </c>
      <c r="D14" s="7" t="n">
        <v>69900</v>
      </c>
      <c r="E14" s="7" t="n">
        <v>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427</v>
      </c>
      <c r="B1" s="2" t="s">
        <v>366</v>
      </c>
      <c r="C1" s="2" t="s">
        <v>75</v>
      </c>
      <c r="E1" s="2" t="s">
        <v>1</v>
      </c>
    </row>
    <row r="2" spans="1:6">
      <c r="B2" s="2" t="s">
        <v>335</v>
      </c>
      <c r="C2" s="2" t="s">
        <v>2</v>
      </c>
      <c r="D2" s="2" t="s">
        <v>76</v>
      </c>
      <c r="E2" s="2" t="s">
        <v>2</v>
      </c>
      <c r="F2" s="2" t="s">
        <v>76</v>
      </c>
    </row>
    <row r="3" spans="1:6">
      <c r="A3" s="3" t="s">
        <v>397</v>
      </c>
    </row>
    <row r="4" spans="1:6">
      <c r="A4" s="4" t="s">
        <v>369</v>
      </c>
      <c r="B4" s="7" t="n">
        <v>5200</v>
      </c>
    </row>
    <row r="5" spans="1:6">
      <c r="A5" s="4" t="s">
        <v>428</v>
      </c>
      <c r="C5" s="7" t="n">
        <v>0</v>
      </c>
      <c r="D5" s="7" t="n">
        <v>0</v>
      </c>
      <c r="E5" s="7" t="n">
        <v>0</v>
      </c>
      <c r="F5" s="7" t="n">
        <v>26138</v>
      </c>
    </row>
    <row r="6" spans="1:6">
      <c r="A6" s="4" t="s">
        <v>429</v>
      </c>
      <c r="C6" s="5" t="n">
        <v>0</v>
      </c>
      <c r="D6" s="5" t="n">
        <v>-69</v>
      </c>
      <c r="E6" s="5" t="n">
        <v>0</v>
      </c>
      <c r="F6" s="5" t="n">
        <v>-149</v>
      </c>
    </row>
    <row r="7" spans="1:6">
      <c r="A7" s="4" t="s">
        <v>91</v>
      </c>
      <c r="C7" s="5" t="n">
        <v>16868</v>
      </c>
      <c r="D7" s="5" t="n">
        <v>20982</v>
      </c>
      <c r="E7" s="5" t="n">
        <v>61973</v>
      </c>
      <c r="F7" s="5" t="n">
        <v>126888</v>
      </c>
    </row>
    <row r="8" spans="1:6">
      <c r="A8" s="4" t="s">
        <v>430</v>
      </c>
      <c r="C8" s="5" t="n">
        <v>11647</v>
      </c>
      <c r="D8" s="5" t="n">
        <v>598</v>
      </c>
      <c r="E8" s="5" t="n">
        <v>77206</v>
      </c>
      <c r="F8" s="5" t="n">
        <v>43766</v>
      </c>
    </row>
    <row r="9" spans="1:6">
      <c r="A9" s="4" t="s">
        <v>416</v>
      </c>
    </row>
    <row r="10" spans="1:6">
      <c r="A10" s="3" t="s">
        <v>397</v>
      </c>
    </row>
    <row r="11" spans="1:6">
      <c r="A11" s="4" t="s">
        <v>431</v>
      </c>
      <c r="C11" s="5" t="n">
        <v>16716</v>
      </c>
      <c r="D11" s="5" t="n">
        <v>21051</v>
      </c>
      <c r="E11" s="5" t="n">
        <v>61821</v>
      </c>
      <c r="F11" s="5" t="n">
        <v>43385</v>
      </c>
    </row>
    <row r="12" spans="1:6">
      <c r="A12" s="4" t="s">
        <v>414</v>
      </c>
    </row>
    <row r="13" spans="1:6">
      <c r="A13" s="3" t="s">
        <v>397</v>
      </c>
    </row>
    <row r="14" spans="1:6">
      <c r="A14" s="4" t="s">
        <v>431</v>
      </c>
      <c r="C14" s="5" t="n">
        <v>152</v>
      </c>
      <c r="D14" s="5" t="n">
        <v>0</v>
      </c>
      <c r="E14" s="5" t="n">
        <v>152</v>
      </c>
      <c r="F14" s="5" t="n">
        <v>0</v>
      </c>
    </row>
    <row r="15" spans="1:6">
      <c r="A15" s="4" t="s">
        <v>262</v>
      </c>
    </row>
    <row r="16" spans="1:6">
      <c r="A16" s="3" t="s">
        <v>397</v>
      </c>
    </row>
    <row r="17" spans="1:6">
      <c r="A17" s="4" t="s">
        <v>431</v>
      </c>
      <c r="C17" s="5" t="n">
        <v>0</v>
      </c>
      <c r="D17" s="5" t="n">
        <v>0</v>
      </c>
      <c r="E17" s="5" t="n">
        <v>0</v>
      </c>
      <c r="F17" s="5" t="n">
        <v>22548</v>
      </c>
    </row>
    <row r="18" spans="1:6">
      <c r="A18" s="4" t="s">
        <v>327</v>
      </c>
    </row>
    <row r="19" spans="1:6">
      <c r="A19" s="3" t="s">
        <v>397</v>
      </c>
    </row>
    <row r="20" spans="1:6">
      <c r="A20" s="4" t="s">
        <v>431</v>
      </c>
      <c r="C20" s="7" t="n">
        <v>0</v>
      </c>
      <c r="D20" s="7" t="n">
        <v>0</v>
      </c>
      <c r="E20" s="7" t="n">
        <v>0</v>
      </c>
      <c r="F20" s="7" t="n">
        <v>3496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433</v>
      </c>
    </row>
    <row r="2" spans="1:2">
      <c r="A2" s="3" t="s">
        <v>185</v>
      </c>
    </row>
    <row r="3" spans="1:2">
      <c r="A3" s="4" t="s">
        <v>434</v>
      </c>
      <c r="B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5</v>
      </c>
      <c r="B1" s="2" t="s">
        <v>1</v>
      </c>
      <c r="C1" s="2" t="s">
        <v>436</v>
      </c>
    </row>
    <row r="2" spans="1:3">
      <c r="B2" s="2" t="s">
        <v>2</v>
      </c>
      <c r="C2" s="2" t="s">
        <v>23</v>
      </c>
    </row>
    <row r="3" spans="1:3">
      <c r="A3" s="3" t="s">
        <v>437</v>
      </c>
    </row>
    <row r="4" spans="1:3">
      <c r="A4" s="4" t="s">
        <v>438</v>
      </c>
      <c r="B4" s="7" t="n">
        <v>258494</v>
      </c>
      <c r="C4" s="7" t="n">
        <v>254378</v>
      </c>
    </row>
    <row r="5" spans="1:3">
      <c r="A5" s="4" t="s">
        <v>439</v>
      </c>
      <c r="B5" s="5" t="n">
        <v>49</v>
      </c>
      <c r="C5" s="5" t="n">
        <v>78</v>
      </c>
    </row>
    <row r="6" spans="1:3">
      <c r="A6" s="4" t="s">
        <v>440</v>
      </c>
      <c r="B6" s="5" t="n">
        <v>0</v>
      </c>
      <c r="C6" s="5" t="n">
        <v>-8380</v>
      </c>
    </row>
    <row r="7" spans="1:3">
      <c r="A7" s="4" t="s">
        <v>441</v>
      </c>
      <c r="B7" s="5" t="n">
        <v>440</v>
      </c>
      <c r="C7" s="5" t="n">
        <v>224</v>
      </c>
    </row>
    <row r="8" spans="1:3">
      <c r="A8" s="4" t="s">
        <v>442</v>
      </c>
      <c r="B8" s="5" t="n">
        <v>-5514</v>
      </c>
      <c r="C8" s="5" t="n">
        <v>-3162</v>
      </c>
    </row>
    <row r="9" spans="1:3">
      <c r="A9" s="4" t="s">
        <v>443</v>
      </c>
      <c r="B9" s="5" t="n">
        <v>1218</v>
      </c>
      <c r="C9" s="5" t="n">
        <v>-2362</v>
      </c>
    </row>
    <row r="10" spans="1:3">
      <c r="A10" s="4" t="s">
        <v>444</v>
      </c>
      <c r="B10" s="5" t="n">
        <v>13428</v>
      </c>
      <c r="C10" s="5" t="n">
        <v>17718</v>
      </c>
    </row>
    <row r="11" spans="1:3">
      <c r="A11" s="4" t="s">
        <v>445</v>
      </c>
      <c r="B11" s="5" t="n">
        <v>268115</v>
      </c>
      <c r="C11" s="5" t="n">
        <v>258494</v>
      </c>
    </row>
    <row r="12" spans="1:3">
      <c r="A12" s="4" t="s">
        <v>446</v>
      </c>
      <c r="B12" s="5" t="n">
        <v>-3522</v>
      </c>
      <c r="C12" s="5" t="n">
        <v>-5905</v>
      </c>
    </row>
    <row r="13" spans="1:3">
      <c r="A13" s="4" t="s">
        <v>447</v>
      </c>
      <c r="B13" s="7" t="n">
        <v>264593</v>
      </c>
      <c r="C13" s="7" t="n">
        <v>252589</v>
      </c>
    </row>
    <row r="14" spans="1:3">
      <c r="A14" s="4" t="s">
        <v>448</v>
      </c>
    </row>
    <row r="15" spans="1:3">
      <c r="A15" s="3" t="s">
        <v>449</v>
      </c>
    </row>
    <row r="16" spans="1:3">
      <c r="A16" s="4" t="s">
        <v>450</v>
      </c>
      <c r="B16" s="4" t="s">
        <v>451</v>
      </c>
      <c r="C16" s="4" t="s">
        <v>451</v>
      </c>
    </row>
    <row r="17" spans="1:3">
      <c r="A17" s="4" t="s">
        <v>452</v>
      </c>
      <c r="B17" s="4" t="s">
        <v>296</v>
      </c>
      <c r="C17" s="4" t="s">
        <v>296</v>
      </c>
    </row>
    <row r="18" spans="1:3">
      <c r="A18" s="4" t="s">
        <v>453</v>
      </c>
    </row>
    <row r="19" spans="1:3">
      <c r="A19" s="3" t="s">
        <v>449</v>
      </c>
    </row>
    <row r="20" spans="1:3">
      <c r="A20" s="4" t="s">
        <v>454</v>
      </c>
      <c r="B20" s="4" t="s">
        <v>455</v>
      </c>
    </row>
    <row r="21" spans="1:3">
      <c r="A21" s="4" t="s">
        <v>456</v>
      </c>
    </row>
    <row r="22" spans="1:3">
      <c r="A22" s="3" t="s">
        <v>449</v>
      </c>
    </row>
    <row r="23" spans="1:3">
      <c r="A23" s="4" t="s">
        <v>454</v>
      </c>
      <c r="B23"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8</v>
      </c>
      <c r="B1" s="2" t="s">
        <v>2</v>
      </c>
      <c r="C1" s="2" t="s">
        <v>23</v>
      </c>
    </row>
    <row r="2" spans="1:3">
      <c r="A2" s="4" t="s">
        <v>459</v>
      </c>
      <c r="B2" s="10" t="n">
        <v>26.1</v>
      </c>
      <c r="C2" s="10" t="n">
        <v>26.4</v>
      </c>
    </row>
    <row r="3" spans="1:3">
      <c r="A3" s="4" t="s">
        <v>460</v>
      </c>
    </row>
    <row r="4" spans="1:3">
      <c r="A4" s="4" t="s">
        <v>415</v>
      </c>
      <c r="B4" s="5" t="n">
        <v>0</v>
      </c>
      <c r="C4" s="5" t="n">
        <v>13</v>
      </c>
    </row>
    <row r="5" spans="1:3">
      <c r="A5" s="4" t="s">
        <v>414</v>
      </c>
    </row>
    <row r="6" spans="1:3">
      <c r="A6" s="4" t="s">
        <v>415</v>
      </c>
      <c r="B6" s="10" t="n">
        <v>52.8</v>
      </c>
      <c r="C6" s="10" t="n">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5</v>
      </c>
      <c r="E1" s="2" t="s">
        <v>1</v>
      </c>
    </row>
    <row r="2" spans="1:6">
      <c r="C2" s="2" t="s">
        <v>2</v>
      </c>
      <c r="D2" s="2" t="s">
        <v>76</v>
      </c>
      <c r="E2" s="2" t="s">
        <v>2</v>
      </c>
      <c r="F2" s="2" t="s">
        <v>76</v>
      </c>
    </row>
    <row r="3" spans="1:6">
      <c r="A3" s="3" t="s">
        <v>110</v>
      </c>
    </row>
    <row r="4" spans="1:6">
      <c r="A4" s="4" t="s">
        <v>97</v>
      </c>
      <c r="C4" s="7" t="n">
        <v>-652194</v>
      </c>
      <c r="D4" s="7" t="n">
        <v>-364823</v>
      </c>
      <c r="E4" s="7" t="n">
        <v>-806255</v>
      </c>
      <c r="F4" s="7" t="n">
        <v>-730379</v>
      </c>
    </row>
    <row r="5" spans="1:6">
      <c r="A5" s="3" t="s">
        <v>111</v>
      </c>
    </row>
    <row r="6" spans="1:6">
      <c r="A6" s="4" t="s">
        <v>112</v>
      </c>
      <c r="B6" s="4" t="s">
        <v>106</v>
      </c>
      <c r="C6" s="5" t="n">
        <v>360</v>
      </c>
      <c r="D6" s="5" t="n">
        <v>321</v>
      </c>
      <c r="E6" s="5" t="n">
        <v>1111</v>
      </c>
      <c r="F6" s="5" t="n">
        <v>1054</v>
      </c>
    </row>
    <row r="7" spans="1:6">
      <c r="A7" s="4" t="s">
        <v>113</v>
      </c>
      <c r="B7" s="4" t="s">
        <v>114</v>
      </c>
      <c r="C7" s="5" t="n">
        <v>-21</v>
      </c>
      <c r="D7" s="5" t="n">
        <v>-12</v>
      </c>
      <c r="E7" s="5" t="n">
        <v>-62</v>
      </c>
      <c r="F7" s="5" t="n">
        <v>-793</v>
      </c>
    </row>
    <row r="8" spans="1:6">
      <c r="A8" s="4" t="s">
        <v>115</v>
      </c>
      <c r="C8" s="5" t="n">
        <v>339</v>
      </c>
      <c r="D8" s="5" t="n">
        <v>309</v>
      </c>
      <c r="E8" s="5" t="n">
        <v>1049</v>
      </c>
      <c r="F8" s="5" t="n">
        <v>261</v>
      </c>
    </row>
    <row r="9" spans="1:6">
      <c r="A9" s="4" t="s">
        <v>116</v>
      </c>
      <c r="C9" s="5" t="n">
        <v>-651855</v>
      </c>
      <c r="D9" s="5" t="n">
        <v>-364514</v>
      </c>
      <c r="E9" s="5" t="n">
        <v>-805206</v>
      </c>
      <c r="F9" s="5" t="n">
        <v>-730118</v>
      </c>
    </row>
    <row r="10" spans="1:6">
      <c r="A10" s="4" t="s">
        <v>117</v>
      </c>
      <c r="C10" s="5" t="n">
        <v>-87</v>
      </c>
      <c r="D10" s="5" t="n">
        <v>-96</v>
      </c>
      <c r="E10" s="5" t="n">
        <v>416</v>
      </c>
      <c r="F10" s="5" t="n">
        <v>-571</v>
      </c>
    </row>
    <row r="11" spans="1:6">
      <c r="A11" s="4" t="s">
        <v>118</v>
      </c>
      <c r="C11" s="7" t="n">
        <v>-651768</v>
      </c>
      <c r="D11" s="7" t="n">
        <v>-364418</v>
      </c>
      <c r="E11" s="7" t="n">
        <v>-805622</v>
      </c>
      <c r="F11" s="7" t="n">
        <v>-729547</v>
      </c>
    </row>
    <row r="12" spans="1:6"/>
    <row r="13" spans="1:6">
      <c r="A13" s="4" t="s">
        <v>106</v>
      </c>
      <c r="B13" s="4" t="s">
        <v>119</v>
      </c>
    </row>
    <row r="14" spans="1:6">
      <c r="A14" s="4" t="s">
        <v>114</v>
      </c>
      <c r="B14" s="4" t="s">
        <v>120</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3"/>
  </cols>
  <sheetData>
    <row r="1" spans="1:7">
      <c r="A1" s="1" t="s">
        <v>461</v>
      </c>
      <c r="B1" s="2" t="s">
        <v>75</v>
      </c>
      <c r="D1" s="2" t="s">
        <v>1</v>
      </c>
    </row>
    <row r="2" spans="1:7">
      <c r="B2" s="2" t="s">
        <v>2</v>
      </c>
      <c r="C2" s="2" t="s">
        <v>76</v>
      </c>
      <c r="D2" s="2" t="s">
        <v>2</v>
      </c>
      <c r="E2" s="2" t="s">
        <v>76</v>
      </c>
      <c r="F2" s="2" t="s">
        <v>23</v>
      </c>
      <c r="G2" s="2" t="s">
        <v>396</v>
      </c>
    </row>
    <row r="3" spans="1:7">
      <c r="A3" s="3" t="s">
        <v>462</v>
      </c>
    </row>
    <row r="4" spans="1:7">
      <c r="A4" s="4" t="s">
        <v>463</v>
      </c>
      <c r="F4" s="8" t="n">
        <v>213.8</v>
      </c>
    </row>
    <row r="5" spans="1:7">
      <c r="A5" s="4" t="s">
        <v>100</v>
      </c>
      <c r="B5" s="7" t="n">
        <v>0</v>
      </c>
      <c r="C5" s="7" t="n">
        <v>0</v>
      </c>
      <c r="D5" s="7" t="n">
        <v>0</v>
      </c>
      <c r="E5" s="7" t="n">
        <v>6142</v>
      </c>
    </row>
    <row r="6" spans="1:7">
      <c r="A6" s="4" t="s">
        <v>464</v>
      </c>
      <c r="B6" s="7" t="n">
        <v>0</v>
      </c>
      <c r="C6" s="7" t="n">
        <v>621</v>
      </c>
      <c r="D6" s="7" t="n">
        <v>0</v>
      </c>
      <c r="E6" s="7" t="n">
        <v>11744</v>
      </c>
    </row>
    <row r="7" spans="1:7">
      <c r="A7" s="4" t="s">
        <v>71</v>
      </c>
      <c r="B7" s="8" t="n">
        <v>213.8</v>
      </c>
      <c r="D7" s="8" t="n">
        <v>213.8</v>
      </c>
      <c r="F7" s="8" t="n">
        <v>213.8</v>
      </c>
      <c r="G7" s="8" t="n">
        <v>213.8</v>
      </c>
    </row>
    <row r="8" spans="1:7">
      <c r="A8" s="4" t="s">
        <v>332</v>
      </c>
    </row>
    <row r="9" spans="1:7">
      <c r="A9" s="3" t="s">
        <v>462</v>
      </c>
    </row>
    <row r="10" spans="1:7">
      <c r="A10" s="4" t="s">
        <v>463</v>
      </c>
      <c r="B10" s="8" t="n">
        <v>49.6</v>
      </c>
      <c r="D10" s="8" t="n">
        <v>49.6</v>
      </c>
      <c r="F10" s="8" t="n">
        <v>49.6</v>
      </c>
    </row>
    <row r="11" spans="1:7">
      <c r="A11" s="4" t="s">
        <v>333</v>
      </c>
      <c r="B11" s="7" t="n">
        <v>6974</v>
      </c>
      <c r="D11" s="7" t="n">
        <v>6974</v>
      </c>
      <c r="F11" s="7" t="n">
        <v>6974</v>
      </c>
    </row>
    <row r="12" spans="1:7">
      <c r="A12" s="4" t="s">
        <v>465</v>
      </c>
    </row>
    <row r="13" spans="1:7">
      <c r="A13" s="3" t="s">
        <v>462</v>
      </c>
    </row>
    <row r="14" spans="1:7">
      <c r="A14" s="4" t="s">
        <v>333</v>
      </c>
      <c r="B14" s="7" t="n">
        <v>7000</v>
      </c>
      <c r="D14" s="7" t="n">
        <v>7000</v>
      </c>
      <c r="F14" s="7" t="n">
        <v>7000</v>
      </c>
    </row>
    <row r="15" spans="1:7">
      <c r="A15" s="4" t="s">
        <v>466</v>
      </c>
    </row>
    <row r="16" spans="1:7">
      <c r="A16" s="3" t="s">
        <v>462</v>
      </c>
    </row>
    <row r="17" spans="1:7">
      <c r="A17" s="4" t="s">
        <v>467</v>
      </c>
      <c r="B17" s="5" t="n">
        <v>8</v>
      </c>
      <c r="D17" s="5" t="n">
        <v>8</v>
      </c>
      <c r="F17" s="5"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8</v>
      </c>
      <c r="C1" s="2" t="s">
        <v>75</v>
      </c>
      <c r="E1" s="2" t="s">
        <v>1</v>
      </c>
    </row>
    <row r="2" spans="1:6">
      <c r="C2" s="2" t="s">
        <v>2</v>
      </c>
      <c r="D2" s="2" t="s">
        <v>76</v>
      </c>
      <c r="E2" s="2" t="s">
        <v>2</v>
      </c>
      <c r="F2" s="2" t="s">
        <v>76</v>
      </c>
    </row>
    <row r="3" spans="1:6">
      <c r="A3" s="3" t="s">
        <v>469</v>
      </c>
    </row>
    <row r="4" spans="1:6">
      <c r="A4" s="4" t="s">
        <v>470</v>
      </c>
      <c r="C4" s="7" t="n">
        <v>-651969</v>
      </c>
      <c r="D4" s="7" t="n">
        <v>-364600</v>
      </c>
      <c r="E4" s="7" t="n">
        <v>-806243</v>
      </c>
      <c r="F4" s="7" t="n">
        <v>-729701</v>
      </c>
    </row>
    <row r="5" spans="1:6">
      <c r="A5" s="4" t="s">
        <v>100</v>
      </c>
      <c r="C5" s="5" t="n">
        <v>0</v>
      </c>
      <c r="D5" s="5" t="n">
        <v>0</v>
      </c>
      <c r="E5" s="5" t="n">
        <v>0</v>
      </c>
      <c r="F5" s="5" t="n">
        <v>6142</v>
      </c>
    </row>
    <row r="6" spans="1:6">
      <c r="A6" s="4" t="s">
        <v>464</v>
      </c>
      <c r="C6" s="5" t="n">
        <v>0</v>
      </c>
      <c r="D6" s="5" t="n">
        <v>621</v>
      </c>
      <c r="E6" s="5" t="n">
        <v>0</v>
      </c>
      <c r="F6" s="5" t="n">
        <v>11744</v>
      </c>
    </row>
    <row r="7" spans="1:6">
      <c r="A7" s="4" t="s">
        <v>102</v>
      </c>
      <c r="C7" s="7" t="n">
        <v>-651969</v>
      </c>
      <c r="D7" s="7" t="n">
        <v>-365221</v>
      </c>
      <c r="E7" s="7" t="n">
        <v>-806243</v>
      </c>
      <c r="F7" s="7" t="n">
        <v>-747587</v>
      </c>
    </row>
    <row r="8" spans="1:6">
      <c r="A8" s="4" t="s">
        <v>105</v>
      </c>
      <c r="B8" s="4" t="s">
        <v>106</v>
      </c>
      <c r="C8" s="5" t="n">
        <v>213789</v>
      </c>
      <c r="D8" s="5" t="n">
        <v>213789</v>
      </c>
      <c r="E8" s="5" t="n">
        <v>213789</v>
      </c>
      <c r="F8" s="5" t="n">
        <v>213743</v>
      </c>
    </row>
    <row r="9" spans="1:6">
      <c r="A9" s="4" t="s">
        <v>471</v>
      </c>
      <c r="B9" s="4" t="s">
        <v>114</v>
      </c>
      <c r="C9" s="5" t="n">
        <v>0</v>
      </c>
      <c r="D9" s="5" t="n">
        <v>0</v>
      </c>
      <c r="E9" s="5" t="n">
        <v>0</v>
      </c>
      <c r="F9" s="5" t="n">
        <v>0</v>
      </c>
    </row>
    <row r="10" spans="1:6">
      <c r="A10" s="3" t="s">
        <v>472</v>
      </c>
    </row>
    <row r="11" spans="1:6">
      <c r="A11" s="4" t="s">
        <v>473</v>
      </c>
      <c r="C11" s="5" t="n">
        <v>213789</v>
      </c>
      <c r="D11" s="5" t="n">
        <v>213789</v>
      </c>
      <c r="E11" s="5" t="n">
        <v>213789</v>
      </c>
      <c r="F11" s="5" t="n">
        <v>213743</v>
      </c>
    </row>
    <row r="12" spans="1:6">
      <c r="A12" s="4" t="s">
        <v>103</v>
      </c>
      <c r="C12" s="9" t="n">
        <v>-3.05</v>
      </c>
      <c r="D12" s="9" t="n">
        <v>-1.71</v>
      </c>
      <c r="E12" s="9" t="n">
        <v>-3.77</v>
      </c>
      <c r="F12" s="9" t="n">
        <v>-3.5</v>
      </c>
    </row>
    <row r="13" spans="1:6">
      <c r="A13" s="4" t="s">
        <v>104</v>
      </c>
      <c r="C13" s="9" t="n">
        <v>-3.05</v>
      </c>
      <c r="D13" s="9" t="n">
        <v>-1.71</v>
      </c>
      <c r="E13" s="9" t="n">
        <v>-3.77</v>
      </c>
      <c r="F13" s="9" t="n">
        <v>-3.5</v>
      </c>
    </row>
    <row r="14" spans="1:6">
      <c r="A14" s="4" t="s">
        <v>474</v>
      </c>
    </row>
    <row r="15" spans="1:6">
      <c r="A15" s="3" t="s">
        <v>472</v>
      </c>
    </row>
    <row r="16" spans="1:6">
      <c r="A16" s="4" t="s">
        <v>475</v>
      </c>
      <c r="D16" s="5" t="n">
        <v>20279</v>
      </c>
      <c r="F16" s="5" t="n">
        <v>19578</v>
      </c>
    </row>
    <row r="17" spans="1:6">
      <c r="A17" s="4" t="s">
        <v>476</v>
      </c>
    </row>
    <row r="18" spans="1:6">
      <c r="A18" s="3" t="s">
        <v>472</v>
      </c>
    </row>
    <row r="19" spans="1:6">
      <c r="A19" s="4" t="s">
        <v>475</v>
      </c>
      <c r="D19" s="5" t="n">
        <v>413</v>
      </c>
      <c r="F19" s="5" t="n">
        <v>0</v>
      </c>
    </row>
    <row r="20" spans="1:6"/>
    <row r="21" spans="1:6">
      <c r="A21" s="4" t="s">
        <v>106</v>
      </c>
      <c r="B21" s="4" t="s">
        <v>108</v>
      </c>
    </row>
    <row r="22" spans="1:6">
      <c r="A22" s="4" t="s">
        <v>114</v>
      </c>
      <c r="B22" s="4" t="s">
        <v>477</v>
      </c>
    </row>
  </sheetData>
  <mergeCells count="6">
    <mergeCell ref="A1:B2"/>
    <mergeCell ref="C1:D1"/>
    <mergeCell ref="E1:F1"/>
    <mergeCell ref="A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8</v>
      </c>
      <c r="C1" s="2" t="s">
        <v>75</v>
      </c>
      <c r="E1" s="2" t="s">
        <v>1</v>
      </c>
    </row>
    <row r="2" spans="1:6">
      <c r="C2" s="2" t="s">
        <v>2</v>
      </c>
      <c r="D2" s="2" t="s">
        <v>76</v>
      </c>
      <c r="E2" s="2" t="s">
        <v>2</v>
      </c>
      <c r="F2" s="2" t="s">
        <v>76</v>
      </c>
    </row>
    <row r="3" spans="1:6">
      <c r="A3" s="3" t="s">
        <v>479</v>
      </c>
    </row>
    <row r="4" spans="1:6">
      <c r="A4" s="4" t="s">
        <v>480</v>
      </c>
      <c r="C4" s="7" t="n">
        <v>1453</v>
      </c>
      <c r="D4" s="7" t="n">
        <v>-257</v>
      </c>
      <c r="E4" s="7" t="n">
        <v>1032</v>
      </c>
      <c r="F4" s="7" t="n">
        <v>-229</v>
      </c>
    </row>
    <row r="5" spans="1:6">
      <c r="A5" s="4" t="s">
        <v>481</v>
      </c>
      <c r="C5" s="5" t="n">
        <v>326</v>
      </c>
      <c r="D5" s="5" t="n">
        <v>300</v>
      </c>
      <c r="E5" s="5" t="n">
        <v>1030</v>
      </c>
      <c r="F5" s="5" t="n">
        <v>728</v>
      </c>
    </row>
    <row r="6" spans="1:6">
      <c r="A6" s="4" t="s">
        <v>482</v>
      </c>
      <c r="B6" s="4" t="s">
        <v>106</v>
      </c>
      <c r="C6" s="5" t="n">
        <v>13</v>
      </c>
      <c r="D6" s="5" t="n">
        <v>9</v>
      </c>
      <c r="E6" s="5" t="n">
        <v>19</v>
      </c>
      <c r="F6" s="5" t="n">
        <v>-467</v>
      </c>
    </row>
    <row r="7" spans="1:6">
      <c r="A7" s="4" t="s">
        <v>483</v>
      </c>
      <c r="C7" s="5" t="n">
        <v>339</v>
      </c>
      <c r="D7" s="5" t="n">
        <v>309</v>
      </c>
      <c r="E7" s="5" t="n">
        <v>1049</v>
      </c>
      <c r="F7" s="5" t="n">
        <v>261</v>
      </c>
    </row>
    <row r="8" spans="1:6">
      <c r="A8" s="4" t="s">
        <v>484</v>
      </c>
      <c r="C8" s="5" t="n">
        <v>139</v>
      </c>
      <c r="D8" s="5" t="n">
        <v>126</v>
      </c>
      <c r="E8" s="5" t="n">
        <v>428</v>
      </c>
      <c r="F8" s="5" t="n">
        <v>106</v>
      </c>
    </row>
    <row r="9" spans="1:6">
      <c r="A9" s="4" t="s">
        <v>485</v>
      </c>
      <c r="C9" s="5" t="n">
        <v>1653</v>
      </c>
      <c r="D9" s="5" t="n">
        <v>-74</v>
      </c>
      <c r="E9" s="5" t="n">
        <v>1653</v>
      </c>
      <c r="F9" s="5" t="n">
        <v>-74</v>
      </c>
    </row>
    <row r="10" spans="1:6">
      <c r="A10" s="4" t="s">
        <v>486</v>
      </c>
    </row>
    <row r="11" spans="1:6">
      <c r="A11" s="3" t="s">
        <v>479</v>
      </c>
    </row>
    <row r="12" spans="1:6">
      <c r="A12" s="4" t="s">
        <v>480</v>
      </c>
      <c r="C12" s="5" t="n">
        <v>679</v>
      </c>
      <c r="D12" s="5" t="n">
        <v>84</v>
      </c>
      <c r="E12" s="5" t="n">
        <v>234</v>
      </c>
      <c r="F12" s="5" t="n">
        <v>-350</v>
      </c>
    </row>
    <row r="13" spans="1:6">
      <c r="A13" s="4" t="s">
        <v>481</v>
      </c>
      <c r="C13" s="5" t="n">
        <v>347</v>
      </c>
      <c r="D13" s="5" t="n">
        <v>312</v>
      </c>
      <c r="E13" s="5" t="n">
        <v>1092</v>
      </c>
      <c r="F13" s="5" t="n">
        <v>1521</v>
      </c>
    </row>
    <row r="14" spans="1:6">
      <c r="A14" s="4" t="s">
        <v>482</v>
      </c>
      <c r="B14" s="4" t="s">
        <v>106</v>
      </c>
      <c r="C14" s="5" t="n">
        <v>13</v>
      </c>
      <c r="D14" s="5" t="n">
        <v>9</v>
      </c>
      <c r="E14" s="5" t="n">
        <v>19</v>
      </c>
      <c r="F14" s="5" t="n">
        <v>-467</v>
      </c>
    </row>
    <row r="15" spans="1:6">
      <c r="A15" s="4" t="s">
        <v>483</v>
      </c>
      <c r="C15" s="5" t="n">
        <v>360</v>
      </c>
      <c r="D15" s="5" t="n">
        <v>321</v>
      </c>
      <c r="E15" s="5" t="n">
        <v>1111</v>
      </c>
      <c r="F15" s="5" t="n">
        <v>1054</v>
      </c>
    </row>
    <row r="16" spans="1:6">
      <c r="A16" s="4" t="s">
        <v>484</v>
      </c>
      <c r="C16" s="5" t="n">
        <v>147</v>
      </c>
      <c r="D16" s="5" t="n">
        <v>131</v>
      </c>
      <c r="E16" s="5" t="n">
        <v>453</v>
      </c>
      <c r="F16" s="5" t="n">
        <v>430</v>
      </c>
    </row>
    <row r="17" spans="1:6">
      <c r="A17" s="4" t="s">
        <v>485</v>
      </c>
      <c r="C17" s="5" t="n">
        <v>892</v>
      </c>
      <c r="D17" s="5" t="n">
        <v>274</v>
      </c>
      <c r="E17" s="5" t="n">
        <v>892</v>
      </c>
      <c r="F17" s="5" t="n">
        <v>274</v>
      </c>
    </row>
    <row r="18" spans="1:6">
      <c r="A18" s="4" t="s">
        <v>487</v>
      </c>
    </row>
    <row r="19" spans="1:6">
      <c r="A19" s="3" t="s">
        <v>479</v>
      </c>
    </row>
    <row r="20" spans="1:6">
      <c r="A20" s="4" t="s">
        <v>480</v>
      </c>
      <c r="C20" s="5" t="n">
        <v>774</v>
      </c>
      <c r="D20" s="5" t="n">
        <v>-341</v>
      </c>
      <c r="E20" s="5" t="n">
        <v>798</v>
      </c>
      <c r="F20" s="5" t="n">
        <v>121</v>
      </c>
    </row>
    <row r="21" spans="1:6">
      <c r="A21" s="4" t="s">
        <v>481</v>
      </c>
      <c r="C21" s="5" t="n">
        <v>-21</v>
      </c>
      <c r="D21" s="5" t="n">
        <v>-12</v>
      </c>
      <c r="E21" s="5" t="n">
        <v>-62</v>
      </c>
      <c r="F21" s="5" t="n">
        <v>-793</v>
      </c>
    </row>
    <row r="22" spans="1:6">
      <c r="A22" s="4" t="s">
        <v>482</v>
      </c>
      <c r="B22" s="4" t="s">
        <v>106</v>
      </c>
      <c r="C22" s="5" t="n">
        <v>0</v>
      </c>
      <c r="D22" s="5" t="n">
        <v>0</v>
      </c>
      <c r="E22" s="5" t="n">
        <v>0</v>
      </c>
      <c r="F22" s="5" t="n">
        <v>0</v>
      </c>
    </row>
    <row r="23" spans="1:6">
      <c r="A23" s="4" t="s">
        <v>483</v>
      </c>
      <c r="C23" s="5" t="n">
        <v>-21</v>
      </c>
      <c r="D23" s="5" t="n">
        <v>-12</v>
      </c>
      <c r="E23" s="5" t="n">
        <v>-62</v>
      </c>
      <c r="F23" s="5" t="n">
        <v>-793</v>
      </c>
    </row>
    <row r="24" spans="1:6">
      <c r="A24" s="4" t="s">
        <v>484</v>
      </c>
      <c r="C24" s="5" t="n">
        <v>-8</v>
      </c>
      <c r="D24" s="5" t="n">
        <v>-5</v>
      </c>
      <c r="E24" s="5" t="n">
        <v>-25</v>
      </c>
      <c r="F24" s="5" t="n">
        <v>-324</v>
      </c>
    </row>
    <row r="25" spans="1:6">
      <c r="A25" s="4" t="s">
        <v>485</v>
      </c>
      <c r="C25" s="7" t="n">
        <v>761</v>
      </c>
      <c r="D25" s="7" t="n">
        <v>-348</v>
      </c>
      <c r="E25" s="7" t="n">
        <v>761</v>
      </c>
      <c r="F25" s="7" t="n">
        <v>-348</v>
      </c>
    </row>
    <row r="26" spans="1:6"/>
    <row r="27" spans="1:6">
      <c r="A27" s="4" t="s">
        <v>106</v>
      </c>
      <c r="B27" s="4" t="s">
        <v>488</v>
      </c>
    </row>
  </sheetData>
  <mergeCells count="5">
    <mergeCell ref="A1:B2"/>
    <mergeCell ref="C1:D1"/>
    <mergeCell ref="E1:F1"/>
    <mergeCell ref="A26:E26"/>
    <mergeCell ref="B27:E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75</v>
      </c>
      <c r="C1" s="2" t="s">
        <v>1</v>
      </c>
    </row>
    <row r="2" spans="1:3">
      <c r="B2" s="2" t="s">
        <v>2</v>
      </c>
      <c r="C2" s="2" t="s">
        <v>2</v>
      </c>
    </row>
    <row r="3" spans="1:3">
      <c r="A3" s="4" t="s">
        <v>490</v>
      </c>
    </row>
    <row r="4" spans="1:3">
      <c r="A4" s="3" t="s">
        <v>491</v>
      </c>
    </row>
    <row r="5" spans="1:3">
      <c r="A5" s="4" t="s">
        <v>492</v>
      </c>
      <c r="B5" s="10" t="n">
        <v>2.5</v>
      </c>
      <c r="C5" s="10" t="n">
        <v>7.8</v>
      </c>
    </row>
    <row r="6" spans="1:3">
      <c r="A6" s="4" t="s">
        <v>493</v>
      </c>
    </row>
    <row r="7" spans="1:3">
      <c r="A7" s="3" t="s">
        <v>491</v>
      </c>
    </row>
    <row r="8" spans="1:3">
      <c r="A8" s="4" t="s">
        <v>492</v>
      </c>
      <c r="B8" s="8" t="n">
        <v>1.8</v>
      </c>
      <c r="C8" s="8" t="n">
        <v>5.5</v>
      </c>
    </row>
    <row r="9" spans="1:3">
      <c r="A9" s="4" t="s">
        <v>494</v>
      </c>
    </row>
    <row r="10" spans="1:3">
      <c r="A10" s="3" t="s">
        <v>491</v>
      </c>
    </row>
    <row r="11" spans="1:3">
      <c r="A11" s="4" t="s">
        <v>492</v>
      </c>
      <c r="B11" s="10" t="n">
        <v>1.3</v>
      </c>
      <c r="C11" s="7"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9"/>
  </cols>
  <sheetData>
    <row r="1" spans="1:5">
      <c r="A1" s="1" t="s">
        <v>495</v>
      </c>
      <c r="B1" s="2" t="s">
        <v>75</v>
      </c>
      <c r="D1" s="2" t="s">
        <v>1</v>
      </c>
    </row>
    <row r="2" spans="1:5">
      <c r="B2" s="2" t="s">
        <v>243</v>
      </c>
      <c r="C2" s="2" t="s">
        <v>244</v>
      </c>
      <c r="D2" s="2" t="s">
        <v>243</v>
      </c>
      <c r="E2" s="2" t="s">
        <v>496</v>
      </c>
    </row>
    <row r="3" spans="1:5">
      <c r="A3" s="3" t="s">
        <v>497</v>
      </c>
    </row>
    <row r="4" spans="1:5">
      <c r="A4" s="4" t="s">
        <v>498</v>
      </c>
      <c r="D4" s="7" t="n">
        <v>0</v>
      </c>
      <c r="E4" s="7" t="n">
        <v>12649</v>
      </c>
    </row>
    <row r="5" spans="1:5">
      <c r="A5" s="4" t="s">
        <v>499</v>
      </c>
      <c r="B5" s="7" t="n">
        <v>0</v>
      </c>
      <c r="C5" s="7" t="n">
        <v>-959</v>
      </c>
      <c r="D5" s="7" t="n">
        <v>0</v>
      </c>
      <c r="E5" s="5" t="n">
        <v>4289</v>
      </c>
    </row>
    <row r="6" spans="1:5">
      <c r="A6" s="4" t="s">
        <v>500</v>
      </c>
    </row>
    <row r="7" spans="1:5">
      <c r="A7" s="3" t="s">
        <v>497</v>
      </c>
    </row>
    <row r="8" spans="1:5">
      <c r="A8" s="4" t="s">
        <v>501</v>
      </c>
      <c r="C8" s="5" t="n">
        <v>134</v>
      </c>
      <c r="E8" s="5" t="n">
        <v>3585</v>
      </c>
    </row>
    <row r="9" spans="1:5">
      <c r="A9" s="4" t="s">
        <v>498</v>
      </c>
      <c r="C9" s="5" t="n">
        <v>-891</v>
      </c>
      <c r="E9" s="5" t="n">
        <v>553</v>
      </c>
    </row>
    <row r="10" spans="1:5">
      <c r="A10" s="4" t="s">
        <v>502</v>
      </c>
      <c r="C10" s="7" t="n">
        <v>-202</v>
      </c>
      <c r="E10" s="7" t="n">
        <v>151</v>
      </c>
    </row>
    <row r="11" spans="1:5">
      <c r="A11" s="4" t="s">
        <v>503</v>
      </c>
    </row>
    <row r="12" spans="1:5">
      <c r="A12" s="3" t="s">
        <v>504</v>
      </c>
    </row>
    <row r="13" spans="1:5">
      <c r="A13" s="4" t="s">
        <v>505</v>
      </c>
      <c r="E13" s="5" t="n">
        <v>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506</v>
      </c>
      <c r="B1" s="2" t="s">
        <v>507</v>
      </c>
    </row>
    <row r="2" spans="1:2">
      <c r="A2" s="3" t="s">
        <v>508</v>
      </c>
    </row>
    <row r="3" spans="1:2">
      <c r="A3" s="4" t="s">
        <v>509</v>
      </c>
      <c r="B3" s="12" t="n">
        <v>56.385</v>
      </c>
    </row>
    <row r="4" spans="1:2">
      <c r="A4" s="4" t="s">
        <v>510</v>
      </c>
    </row>
    <row r="5" spans="1:2">
      <c r="A5" s="3" t="s">
        <v>508</v>
      </c>
    </row>
    <row r="6" spans="1:2">
      <c r="A6" s="4" t="s">
        <v>511</v>
      </c>
      <c r="B6" s="5"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5</v>
      </c>
      <c r="D1" s="2" t="s">
        <v>1</v>
      </c>
    </row>
    <row r="2" spans="1:5">
      <c r="B2" s="2" t="s">
        <v>2</v>
      </c>
      <c r="C2" s="2" t="s">
        <v>76</v>
      </c>
      <c r="D2" s="2" t="s">
        <v>2</v>
      </c>
      <c r="E2" s="2" t="s">
        <v>76</v>
      </c>
    </row>
    <row r="3" spans="1:5">
      <c r="A3" s="4" t="s">
        <v>122</v>
      </c>
      <c r="B3" s="10" t="n">
        <v>-0.2</v>
      </c>
      <c r="C3" s="10" t="n">
        <v>0.2</v>
      </c>
      <c r="D3" s="10" t="n">
        <v>-0.6</v>
      </c>
      <c r="E3" s="10" t="n">
        <v>0.5</v>
      </c>
    </row>
    <row r="4" spans="1:5">
      <c r="A4" s="4" t="s">
        <v>123</v>
      </c>
      <c r="B4" s="10" t="n">
        <v>0.1</v>
      </c>
      <c r="C4" s="7" t="n">
        <v>0</v>
      </c>
      <c r="D4" s="10" t="n">
        <v>0.1</v>
      </c>
      <c r="E4" s="10"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76</v>
      </c>
    </row>
    <row r="3" spans="1:3">
      <c r="A3" s="3" t="s">
        <v>125</v>
      </c>
    </row>
    <row r="4" spans="1:3">
      <c r="A4" s="4" t="s">
        <v>97</v>
      </c>
      <c r="B4" s="7" t="n">
        <v>-806255</v>
      </c>
      <c r="C4" s="7" t="n">
        <v>-730379</v>
      </c>
    </row>
    <row r="5" spans="1:3">
      <c r="A5" s="3" t="s">
        <v>126</v>
      </c>
    </row>
    <row r="6" spans="1:3">
      <c r="A6" s="4" t="s">
        <v>84</v>
      </c>
      <c r="B6" s="5" t="n">
        <v>199589</v>
      </c>
      <c r="C6" s="5" t="n">
        <v>246766</v>
      </c>
    </row>
    <row r="7" spans="1:3">
      <c r="A7" s="4" t="s">
        <v>127</v>
      </c>
      <c r="B7" s="5" t="n">
        <v>419869</v>
      </c>
      <c r="C7" s="5" t="n">
        <v>277761</v>
      </c>
    </row>
    <row r="8" spans="1:3">
      <c r="A8" s="4" t="s">
        <v>128</v>
      </c>
      <c r="B8" s="5" t="n">
        <v>0</v>
      </c>
      <c r="C8" s="5" t="n">
        <v>12649</v>
      </c>
    </row>
    <row r="9" spans="1:3">
      <c r="A9" s="4" t="s">
        <v>129</v>
      </c>
      <c r="B9" s="5" t="n">
        <v>0</v>
      </c>
      <c r="C9" s="5" t="n">
        <v>56308</v>
      </c>
    </row>
    <row r="10" spans="1:3">
      <c r="A10" s="4" t="s">
        <v>130</v>
      </c>
      <c r="B10" s="5" t="n">
        <v>0</v>
      </c>
      <c r="C10" s="5" t="n">
        <v>172199</v>
      </c>
    </row>
    <row r="11" spans="1:3">
      <c r="A11" s="4" t="s">
        <v>131</v>
      </c>
      <c r="B11" s="5" t="n">
        <v>1422</v>
      </c>
      <c r="C11" s="5" t="n">
        <v>-365</v>
      </c>
    </row>
    <row r="12" spans="1:3">
      <c r="A12" s="4" t="s">
        <v>54</v>
      </c>
      <c r="B12" s="5" t="n">
        <v>-100</v>
      </c>
      <c r="C12" s="5" t="n">
        <v>-804</v>
      </c>
    </row>
    <row r="13" spans="1:3">
      <c r="A13" s="4" t="s">
        <v>132</v>
      </c>
      <c r="B13" s="5" t="n">
        <v>7</v>
      </c>
      <c r="C13" s="5" t="n">
        <v>-11849</v>
      </c>
    </row>
    <row r="14" spans="1:3">
      <c r="A14" s="4" t="s">
        <v>133</v>
      </c>
      <c r="B14" s="5" t="n">
        <v>187088</v>
      </c>
      <c r="C14" s="5" t="n">
        <v>49148</v>
      </c>
    </row>
    <row r="15" spans="1:3">
      <c r="A15" s="4" t="s">
        <v>134</v>
      </c>
      <c r="B15" s="5" t="n">
        <v>0</v>
      </c>
      <c r="C15" s="5" t="n">
        <v>24943</v>
      </c>
    </row>
    <row r="16" spans="1:3">
      <c r="A16" s="4" t="s">
        <v>135</v>
      </c>
      <c r="B16" s="5" t="n">
        <v>-363</v>
      </c>
      <c r="C16" s="5" t="n">
        <v>3441</v>
      </c>
    </row>
    <row r="17" spans="1:3">
      <c r="A17" s="3" t="s">
        <v>136</v>
      </c>
    </row>
    <row r="18" spans="1:3">
      <c r="A18" s="4" t="s">
        <v>137</v>
      </c>
      <c r="B18" s="5" t="n">
        <v>12843</v>
      </c>
      <c r="C18" s="5" t="n">
        <v>15047</v>
      </c>
    </row>
    <row r="19" spans="1:3">
      <c r="A19" s="4" t="s">
        <v>28</v>
      </c>
      <c r="B19" s="5" t="n">
        <v>-2281</v>
      </c>
      <c r="C19" s="5" t="n">
        <v>-437</v>
      </c>
    </row>
    <row r="20" spans="1:3">
      <c r="A20" s="4" t="s">
        <v>138</v>
      </c>
      <c r="B20" s="5" t="n">
        <v>-11</v>
      </c>
      <c r="C20" s="5" t="n">
        <v>1375</v>
      </c>
    </row>
    <row r="21" spans="1:3">
      <c r="A21" s="4" t="s">
        <v>139</v>
      </c>
      <c r="B21" s="5" t="n">
        <v>-13299</v>
      </c>
      <c r="C21" s="5" t="n">
        <v>68603</v>
      </c>
    </row>
    <row r="22" spans="1:3">
      <c r="A22" s="4" t="s">
        <v>140</v>
      </c>
      <c r="B22" s="5" t="n">
        <v>-1491</v>
      </c>
      <c r="C22" s="5" t="n">
        <v>184406</v>
      </c>
    </row>
    <row r="23" spans="1:3">
      <c r="A23" s="3" t="s">
        <v>141</v>
      </c>
    </row>
    <row r="24" spans="1:3">
      <c r="A24" s="4" t="s">
        <v>142</v>
      </c>
      <c r="B24" s="5" t="n">
        <v>-2475</v>
      </c>
      <c r="C24" s="5" t="n">
        <v>-7525</v>
      </c>
    </row>
    <row r="25" spans="1:3">
      <c r="A25" s="4" t="s">
        <v>143</v>
      </c>
      <c r="B25" s="5" t="n">
        <v>-65235</v>
      </c>
      <c r="C25" s="5" t="n">
        <v>-59001</v>
      </c>
    </row>
    <row r="26" spans="1:3">
      <c r="A26" s="4" t="s">
        <v>144</v>
      </c>
      <c r="B26" s="5" t="n">
        <v>350</v>
      </c>
      <c r="C26" s="5" t="n">
        <v>11882</v>
      </c>
    </row>
    <row r="27" spans="1:3">
      <c r="A27" s="4" t="s">
        <v>145</v>
      </c>
      <c r="B27" s="5" t="n">
        <v>145</v>
      </c>
      <c r="C27" s="5" t="n">
        <v>6367</v>
      </c>
    </row>
    <row r="28" spans="1:3">
      <c r="A28" s="4" t="s">
        <v>146</v>
      </c>
      <c r="B28" s="5" t="n">
        <v>-168</v>
      </c>
      <c r="C28" s="5" t="n">
        <v>-6959</v>
      </c>
    </row>
    <row r="29" spans="1:3">
      <c r="A29" s="4" t="s">
        <v>147</v>
      </c>
      <c r="B29" s="5" t="n">
        <v>-67383</v>
      </c>
      <c r="C29" s="5" t="n">
        <v>-55236</v>
      </c>
    </row>
    <row r="30" spans="1:3">
      <c r="A30" s="3" t="s">
        <v>148</v>
      </c>
    </row>
    <row r="31" spans="1:3">
      <c r="A31" s="4" t="s">
        <v>149</v>
      </c>
      <c r="B31" s="5" t="n">
        <v>0</v>
      </c>
      <c r="C31" s="5" t="n">
        <v>-5501</v>
      </c>
    </row>
    <row r="32" spans="1:3">
      <c r="A32" s="4" t="s">
        <v>150</v>
      </c>
      <c r="B32" s="5" t="n">
        <v>0</v>
      </c>
      <c r="C32" s="5" t="n">
        <v>38260</v>
      </c>
    </row>
    <row r="33" spans="1:3">
      <c r="A33" s="4" t="s">
        <v>151</v>
      </c>
      <c r="B33" s="5" t="n">
        <v>0</v>
      </c>
      <c r="C33" s="5" t="n">
        <v>-69001</v>
      </c>
    </row>
    <row r="34" spans="1:3">
      <c r="A34" s="4" t="s">
        <v>152</v>
      </c>
      <c r="B34" s="5" t="n">
        <v>78000</v>
      </c>
      <c r="C34" s="5" t="n">
        <v>0</v>
      </c>
    </row>
    <row r="35" spans="1:3">
      <c r="A35" s="4" t="s">
        <v>153</v>
      </c>
      <c r="B35" s="5" t="n">
        <v>-71000</v>
      </c>
      <c r="C35" s="5" t="n">
        <v>0</v>
      </c>
    </row>
    <row r="36" spans="1:3">
      <c r="A36" s="4" t="s">
        <v>154</v>
      </c>
      <c r="B36" s="5" t="n">
        <v>0</v>
      </c>
      <c r="C36" s="5" t="n">
        <v>-39</v>
      </c>
    </row>
    <row r="37" spans="1:3">
      <c r="A37" s="4" t="s">
        <v>155</v>
      </c>
      <c r="B37" s="5" t="n">
        <v>0</v>
      </c>
      <c r="C37" s="5" t="n">
        <v>-75</v>
      </c>
    </row>
    <row r="38" spans="1:3">
      <c r="A38" s="4" t="s">
        <v>156</v>
      </c>
      <c r="B38" s="5" t="n">
        <v>-2090</v>
      </c>
      <c r="C38" s="5" t="n">
        <v>-3872</v>
      </c>
    </row>
    <row r="39" spans="1:3">
      <c r="A39" s="4" t="s">
        <v>157</v>
      </c>
      <c r="B39" s="5" t="n">
        <v>0</v>
      </c>
      <c r="C39" s="5" t="n">
        <v>-3</v>
      </c>
    </row>
    <row r="40" spans="1:3">
      <c r="A40" s="4" t="s">
        <v>158</v>
      </c>
      <c r="B40" s="5" t="n">
        <v>4910</v>
      </c>
      <c r="C40" s="5" t="n">
        <v>-40231</v>
      </c>
    </row>
    <row r="41" spans="1:3">
      <c r="A41" s="4" t="s">
        <v>159</v>
      </c>
      <c r="B41" s="5" t="n">
        <v>-63964</v>
      </c>
      <c r="C41" s="5" t="n">
        <v>88939</v>
      </c>
    </row>
    <row r="42" spans="1:3">
      <c r="A42" s="4" t="s">
        <v>160</v>
      </c>
      <c r="B42" s="5" t="n">
        <v>71124</v>
      </c>
      <c r="C42" s="5" t="n">
        <v>10464</v>
      </c>
    </row>
    <row r="43" spans="1:3">
      <c r="A43" s="4" t="s">
        <v>161</v>
      </c>
      <c r="B43" s="7" t="n">
        <v>7160</v>
      </c>
      <c r="C43" s="7" t="n">
        <v>99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23:38Z</dcterms:created>
  <dcterms:modified xmlns:dcterms="http://purl.org/dc/terms/" xmlns:xsi="http://www.w3.org/2001/XMLSchema-instance" xsi:type="dcterms:W3CDTF">2017-11-13T17:23:38Z</dcterms:modified>
</cp:coreProperties>
</file>